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Loans Receivable" sheetId="9" r:id="rId9"/>
    <s:sheet name="Property and Equipment" sheetId="10" r:id="rId10"/>
    <s:sheet name="Senior Debt" sheetId="11" r:id="rId11"/>
    <s:sheet name="Working Capital Loans" sheetId="12" r:id="rId12"/>
    <s:sheet name="Stockholders' Equity" sheetId="13" r:id="rId13"/>
    <s:sheet name="Concentration of Credit Risk" sheetId="14" r:id="rId14"/>
    <s:sheet name="Commitments and Contingencies" sheetId="15" r:id="rId15"/>
    <s:sheet name="Related Party Transactions" sheetId="16" r:id="rId16"/>
    <s:sheet name="Rights Offering  and Change In " sheetId="17" r:id="rId17"/>
    <s:sheet name="Subsequent Events" sheetId="18" r:id="rId18"/>
    <s:sheet name="Summary of Significant Accoun19" sheetId="19" r:id="rId19"/>
    <s:sheet name="Summary of Significant Accoun20" sheetId="20" r:id="rId20"/>
    <s:sheet name="Loans Receivable (Tables)" sheetId="21" r:id="rId21"/>
    <s:sheet name="Property and Equipment (Tables)" sheetId="22" r:id="rId22"/>
    <s:sheet name="Summary of Significant Accoun23" sheetId="23" r:id="rId23"/>
    <s:sheet name="Summary of Significant Accoun24" sheetId="24" r:id="rId24"/>
    <s:sheet name="Loans Receivable - Summary of L" sheetId="25" r:id="rId25"/>
    <s:sheet name="Loans Receivable - Reconciliati" sheetId="26" r:id="rId26"/>
    <s:sheet name="Loans Receivable - Summary of A" sheetId="27" r:id="rId27"/>
    <s:sheet name="Loans Receivable - Summary of28" sheetId="28" r:id="rId28"/>
    <s:sheet name="Property and Equipment (Details" sheetId="29" r:id="rId29"/>
    <s:sheet name="Property and Equipment - Summar" sheetId="30" r:id="rId30"/>
    <s:sheet name="Senior Debt (Details Narrative)" sheetId="31" r:id="rId31"/>
    <s:sheet name="Working Capital Loans (Details " sheetId="32" r:id="rId32"/>
    <s:sheet name="Stockholders' Equity (Details N" sheetId="33" r:id="rId33"/>
    <s:sheet name="Commitments and Contingencies (" sheetId="34" r:id="rId34"/>
    <s:sheet name="Related Party Transactions (Det"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Sep. 30, 2015</t>
  </si>
  <si>
    <t>Oct. 30, 2015</t>
  </si>
  <si>
    <t>Document And Entity Information</t>
  </si>
  <si>
    <t>Entity Registrant Name</t>
  </si>
  <si>
    <t>IEG Holdings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IEGH</t>
  </si>
  <si>
    <t>Document Fiscal Period Focus</t>
  </si>
  <si>
    <t>Q3</t>
  </si>
  <si>
    <t>Document Fiscal Year Focus</t>
  </si>
  <si>
    <t>Condensed Consolidated Balance Sheets - USD ($)</t>
  </si>
  <si>
    <t>Dec. 31, 2014</t>
  </si>
  <si>
    <t>CURRENT ASSETS</t>
  </si>
  <si>
    <t>Cash and cash equivalents</t>
  </si>
  <si>
    <t>Loans receivable - current, net, note 2</t>
  </si>
  <si>
    <t>Other receivables</t>
  </si>
  <si>
    <t>Prepaid expenses</t>
  </si>
  <si>
    <t xml:space="preserve"> </t>
  </si>
  <si>
    <t>TOTAL CURRENT ASSETS</t>
  </si>
  <si>
    <t>PROPERTY AND EQUIPMENT, net, note 3</t>
  </si>
  <si>
    <t>LOANS RECEIVABLE - LONG TERM, net, note 2</t>
  </si>
  <si>
    <t>OTHER ASSETS</t>
  </si>
  <si>
    <t>Security deposits</t>
  </si>
  <si>
    <t>Loan costs, net</t>
  </si>
  <si>
    <t>TOTAL OTHER ASSETS</t>
  </si>
  <si>
    <t>TOTAL ASSETS</t>
  </si>
  <si>
    <t>CURRENT LIABILITIES</t>
  </si>
  <si>
    <t>Accounts payable and accrued expenses</t>
  </si>
  <si>
    <t>Deferred rent</t>
  </si>
  <si>
    <t>CEO accrued wages, note 9</t>
  </si>
  <si>
    <t>TOTAL CURRENT LIABILITIES</t>
  </si>
  <si>
    <t>LONG-TERM LIABILITIES</t>
  </si>
  <si>
    <t>Senior debt - long-term, note 4</t>
  </si>
  <si>
    <t>Deposit on preferred stock</t>
  </si>
  <si>
    <t>TOTAL LIABILITIES</t>
  </si>
  <si>
    <t>COMMITMENTS AND CONTINGENCIES, note 8</t>
  </si>
  <si>
    <t>STOCKHOLDERS' EQUITY</t>
  </si>
  <si>
    <t>Preferred stock, $0.001 par value; 50,000,000 shares authorized, 2,460,000 shares issued and outstanding, note 6</t>
  </si>
  <si>
    <t>Common stock, $0.001 par value; 3,000,000,000 shares authorized, 27,481,309 and 21,581,103 shares issued and outstanding at September 30,2015 and December 31, 2014 respectively, note 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S</t>
  </si>
  <si>
    <t>Interest revenue</t>
  </si>
  <si>
    <t>Other revenue</t>
  </si>
  <si>
    <t>TOTAL REVENUES</t>
  </si>
  <si>
    <t>OPERATING EXPENSES</t>
  </si>
  <si>
    <t>Salaries and wages</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Interest expense</t>
  </si>
  <si>
    <t>Miscellaneous income (expense)</t>
  </si>
  <si>
    <t>TOTAL OTHER INCOME (EXPENSE)</t>
  </si>
  <si>
    <t>NET LOSS</t>
  </si>
  <si>
    <t>Net loss per share, basic and diluted</t>
  </si>
  <si>
    <t>[1]</t>
  </si>
  <si>
    <t>Weighted average number of shares, basic and diluted</t>
  </si>
  <si>
    <t>The consolidated financial statements have been retroactively restated to reflect the 100-for-1 reverse split that occurred on June 17, 2015</t>
  </si>
  <si>
    <t>Condensed Consolidated Statements of Stockholders' Equity (Unaudited) - USD ($)</t>
  </si>
  <si>
    <t>Common Stock [Member]</t>
  </si>
  <si>
    <t>Series A Preferred Stock [Member]</t>
  </si>
  <si>
    <t>Series B Preferred Stock [Member]</t>
  </si>
  <si>
    <t>Series C Preferred Stock [Member]</t>
  </si>
  <si>
    <t>Series D Preferred Stock [Member]</t>
  </si>
  <si>
    <t>Series E Preferred Stock [Member]</t>
  </si>
  <si>
    <t>Series F Preferred Stock [Member]</t>
  </si>
  <si>
    <t>Series G Preferred Stock [Member]</t>
  </si>
  <si>
    <t>Additional Paid-In Capital [Member]</t>
  </si>
  <si>
    <t>Subscription Receivable [Member]</t>
  </si>
  <si>
    <t>Accumulated Deficit [Member]</t>
  </si>
  <si>
    <t>Total</t>
  </si>
  <si>
    <t>Balance at Dec. 31, 2013</t>
  </si>
  <si>
    <t>Balance, shares at Dec. 31, 2013</t>
  </si>
  <si>
    <t>Issuance of shares at $0.50</t>
  </si>
  <si>
    <t>Issuance of shares at $0.50, shares</t>
  </si>
  <si>
    <t>Issuance of shares at $1.00, $1.50 and $2.00</t>
  </si>
  <si>
    <t>Issuance of shares at $1.00, $1.50 and $2.00, shares</t>
  </si>
  <si>
    <t>Issuance of Preferred Shares</t>
  </si>
  <si>
    <t>Issuance of Preferred Shares, shares</t>
  </si>
  <si>
    <t>Conversion of Preferred Shares to Common Shares</t>
  </si>
  <si>
    <t>Conversion of Preferred Shares to Common Shares, shares</t>
  </si>
  <si>
    <t>Preferred Dividends</t>
  </si>
  <si>
    <t>Net loss</t>
  </si>
  <si>
    <t>Balance at Dec. 31, 2014</t>
  </si>
  <si>
    <t>Balance, shares at Dec. 31, 2014</t>
  </si>
  <si>
    <t>Issuance of shares at $1.00</t>
  </si>
  <si>
    <t>Issuance of shares at $1.00, shares</t>
  </si>
  <si>
    <t>Balance at Sep. 30, 2015</t>
  </si>
  <si>
    <t>Balance, shares at Sep. 30, 2015</t>
  </si>
  <si>
    <t>Condensed Consolidated Statements of Stockholders' Equity (Unaudited) (Parenthetical) - $ / shares</t>
  </si>
  <si>
    <t>Statement of Stockholders' Equity [Abstract]</t>
  </si>
  <si>
    <t>Common stock issued price per shares</t>
  </si>
  <si>
    <t>Condensed Consolidated Statements of Cash Flows (Unaudited) - USD ($)</t>
  </si>
  <si>
    <t>CASH FLOWS FROM OPERATING ACTIVITIES:</t>
  </si>
  <si>
    <t>Adjustments to reconcile net loss to net cash used in operating activities:</t>
  </si>
  <si>
    <t>Amortization of loan costs</t>
  </si>
  <si>
    <t>Changes in assets - (increase) decrease:</t>
  </si>
  <si>
    <t>Deposits</t>
  </si>
  <si>
    <t>Changes in liabilities - increase (decrease):</t>
  </si>
  <si>
    <t>Dividends Payable</t>
  </si>
  <si>
    <t>Deferred salary</t>
  </si>
  <si>
    <t>NET CASH USED IN OPERATING ACTIVITIES</t>
  </si>
  <si>
    <t>CASH FLOWS FROM INVESTING ACTIVITIES:</t>
  </si>
  <si>
    <t>Loans receivable originated</t>
  </si>
  <si>
    <t>Loans receivable repaid</t>
  </si>
  <si>
    <t>Advances to officer</t>
  </si>
  <si>
    <t>Purchase of property &amp; equipment</t>
  </si>
  <si>
    <t>NET CASH USED IN INVESTING ACTIVITIES</t>
  </si>
  <si>
    <t>CASH FLOWS FROM FINANCING ACTIVITIES:</t>
  </si>
  <si>
    <t>Proceeds from long-term debt</t>
  </si>
  <si>
    <t>Proceeds from short-term loans</t>
  </si>
  <si>
    <t>Payments on short-term loans</t>
  </si>
  <si>
    <t>Repayment of senior debt</t>
  </si>
  <si>
    <t>Deposit on stock to be issued</t>
  </si>
  <si>
    <t>Deposit on preferred shares to be issued</t>
  </si>
  <si>
    <t>Preferred dividends paid</t>
  </si>
  <si>
    <t>Proceeds from issuance of preferred stock</t>
  </si>
  <si>
    <t>Proceeds from issuance of common stock</t>
  </si>
  <si>
    <t>NET CASH PROVIDED BY FINANCING ACTIVITIES</t>
  </si>
  <si>
    <t>NET INCREASE IN CASH AND CASH EQUIVALENTS</t>
  </si>
  <si>
    <t>CASH AND CASH EQUIVALENTS, BEGINNING OF YEAR</t>
  </si>
  <si>
    <t>CASH AND CASH EQUIVALENTS, END OF YEAR</t>
  </si>
  <si>
    <t>Supplemental disclosures:</t>
  </si>
  <si>
    <t>Interest paid in cash</t>
  </si>
  <si>
    <t>Income taxes paid in cash</t>
  </si>
  <si>
    <t>Advance officer offset against accrued wages and accrued expenses</t>
  </si>
  <si>
    <t>Issuance of stock in lieu of payment of accrued compensation</t>
  </si>
  <si>
    <t>Issuance of common stock in lieu of repayment of short term loan</t>
  </si>
  <si>
    <t>Issuance of preferred stock in lieu of consulting fees</t>
  </si>
  <si>
    <t>Issuance of common stock in lieu of consulting fees</t>
  </si>
  <si>
    <t>Summary of Significant Accounting Policies</t>
  </si>
  <si>
    <t>Accounting Policies [Abstract]</t>
  </si>
  <si>
    <t>1. SUMMARY OF SIGNIFICANT ACCOUNTING POLICIES General The quarterly report on Form
10-Q for the quarter ended September 30, 2015 should be read in conjunction with the Companys financial statements for the
year ended December 31, 2014, contained in the Companys prospectus filed with the Securities and Exchange Commission (the
SEC), pursuant to Rule 424(b) under the Securities Act of 1933 (the Securities Act), as amended, dated
August 28, 2015.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Louisiana,
Missouri, Nevada, New Jersey, New Mexico, Oregon, Pennsylvania, Texas, Utah, and Virginia via its online platform and distribution
network. The Company is a licensed direct lender with state licenses and/or certificates of authority to lend in these 16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 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The Company is licensed to
originate consumer loans in the states of Alabama, Arizona, California, Florida, Georgia, Illinois, Louisiana, Missouri, Nevada,
New Jersey, New Mexico, Oregon, Pennsylvania, Texas, Utah, and Virginia. During the nine months ended September 30, 2015, the Company
originated $5,000 and $10,000 loans over a five-year term and during the nine months ended September 30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6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5,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s The Companys office
leases all expire (unless renewed) during 2016. Loan Costs Loan costs consisted of broker
success fees and legal fees related to the credit facility. These costs were amortized over the period of the credit facility.
Accumulated amortization of loan costs amounted to $127,704 at December 31, 2014. The loan costs were fully amortized at September
30, 2015 as the credit facility was repaid in full on August 21, 2015.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527,452 and $288,539 for the nine months ended September 30, 2015 and 2014, respectively.
Advertising costs amounted to $211,828 and $142,787 for the three months ended September 30, 2015 and 2014, respectively. Earnings and Loss per
Share 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00-for-1 reverse split that occurred on June 17, 2015. Reclassifications Certain numbers from the
prior period have been reclassified to conform to the current year presentation. Fair Value of Financial
Instruments 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Loans Receivable</t>
  </si>
  <si>
    <t>Receivables [Abstract]</t>
  </si>
  <si>
    <t xml:space="preserve">2. LOANS RECEIVABLE Loans receivable consisted
of the following at September 30, 2015 and December 31, 2014:
September 30, 2015 December 31, 2014
Loans receivable $ 7,695,184 $ 4,913,279
Allowance for credit losses (934,965 ) (596,963 )
Loans receivable, net 6,760,219 4,316,316
Loan receivables, current 1,008,423 567,164
Loan receivables, non current $ 5,751,796 $ 3,749,152 A reconciliation of the allowance
for credit losses consist of the following at September 30, 2015 and December 31, 2014:
September 30, 2015 December 31, 2014
Beginning balance $ 596,963 $ 61,319
Provision for credit losses 793,619 614,684
Loans charged off (455,617 ) (79,040 )
Ending balance $ 934,965 $ 596,963
Basis of Assessment:
Individually $ - $ -
Collectively $ 934,965 $ 596,963 The following is an age analysis
of past due receivables as of September 30, 2015 and December 31, 2014:
31-60 Days Past Due 61-90 Days Past Due Greater Than 91 Days Total Past Due Current Total Financing Receivables
September 30, 2015 $ 178,105 $ 123,701 $ 325,239 $ 627,045 $ 7,068,139 $ 7,695,184
December 31, 2014 $ 65,684 $ 76,198 $ 124,397 $ 266,279 $ 4,647,000 $ 4,913,279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September 30, 2015 and December 31, 2014 by credit quality indicator:
Credit Score September 30, 2015 December 31, 2014
Below 575 $ - $ -
576-600 225,908 299,040
601-650 3,369,352 2,180,507
651-700 2,919,605 1,737,587
701-750 959,067 558,305
751-800 174,601 113,581
801-850 46,651 24,259
$ 7,695,184 $ 4,913,279 </t>
  </si>
  <si>
    <t>Property and Equipment</t>
  </si>
  <si>
    <t>Property, Plant and Equipment [Abstract]</t>
  </si>
  <si>
    <t>3. PROPERTY AND EQUIPMENT At September 30, 2015 and
December 31, 2014, property and equipment consists of the following:
September 30, 2015 December 31, 2014
Computer equipment $ 132,016 $ 120,513
Furniture and fixtures 27,937 22,323
Leasehold improvements 57,102 55,102
217,055 197,938
Less accumulated depreciation and amortization 174,045 161,838
Total $ 43,010 $ 36,100 Depreciation of property
and equipment amounted to $12,207 and $11,531 during the nine months ended September 30, 2015 and 2014, respectively. Depreciation
amounted to $4,192 and $3,747 for the three months ended September 30, 2015 and September 30, 2014. Depreciation costs are included
in the accompanying statements of operations in operating expenses.</t>
  </si>
  <si>
    <t>Senior Debt</t>
  </si>
  <si>
    <t>Debt Disclosure [Abstract]</t>
  </si>
  <si>
    <t>4. SENIOR DEBT The Company had a credit
facility that provided for borrowings of up to $10 million with $0 outstanding at September 30, 2015 and $2,230,000 outstanding
at December 31, 2014,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If the Refinance event shall be approved by BFG Loan Holdings, LLC and occur as set forth in the agreement, the net profit percentage
shall be reduced to 10%. The Net Profit arrangement can be terminated by the Company upon a payment of $3,000,000. Net profit
interest for the nine months ended September 30, 2015 and September 30, 2014 was $69,297 and $0 respectively. All loans receivable
of the company are pledged as collateral at September 30, 2015 for the fulfillment of the Net Profit calculation.</t>
  </si>
  <si>
    <t>Working Capital Loans</t>
  </si>
  <si>
    <t>5. WORKING CAPITAL LOANS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t>
  </si>
  <si>
    <t>Stockholders' Equity</t>
  </si>
  <si>
    <t>Equity [Abstract]</t>
  </si>
  <si>
    <t>6. STOCKHOLDERS EQUITY The aggregate number of shares
which the Company has the authority to issue is 3,050,000,000 shares, of which 3,000,000,000 shares are common stock, par value
$0.001 per share, and 50,000,000 shares are preferred stock, par value $0.001 per shares. At September 30, 2015, the Company had
27,481,309 shares of common stock issued and outstanding. At September 30, 2015, the Company also had 1,000,000, 250,000 and 1,210,000
shares of Series A, Series F, and Series G preferred stock, respectively, issued and outstanding, and no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Preferred Stock accrues
dividends at the rate of 12% per annum paid monthly for Series A, F and G, and 10% for Series H. Each series of preferred stock
ranks pari-passu with each other series of preferred stock, and senior to the common stock of the Company, as to dividends, and
upon liquidation, dissolution or a winding up of the Company. In the event of a liquidation or winding up of the Corporation, holders
of the Preferred Stock shall be entitled to receive the Stated Value of $1 per share. Series A Preferred Stock During the nine months ended
September 30, 2015 and 2014, the Company issued 0 and 1,000,000 shares of Series A convertible preferred stock, respectively, with
a par value of $0.001 per share. Each share is convertible into 8 shares of common stock at the option of the holder any time after
December 31, 2014. The holder of the shares is also entitled to vote at a ratio of 1001 votes for each share of preferred stock. Series F Preferred Stock During the nine months ended
September 30, 2015 and 2014, the Company issued 600,000 and 0 shares of Series F convertible preferred stock, respectively, with
a par value of $0.001 per share. The Company also issued 1,400,000 shares of Series F preferred stock with a par value of $0.001
per share on November 19, 2014. On December 31, 2015 and
upon notice provided by the holder to the Company, a holder has the right to convert, at face value per share, all or any portion
of their Series F preferred shares into shares of our common stock on the basis of 6,666/10,000 (0.6666) shares of common stock
for each share of Series F preferred stock so converted. Effective June 30, 2015, holders of an aggregate of 1,750,000 shares of
Series F preferred stock notified the Company of their intent to convert their Series F shares into shares of common stock. On
June 30, 2015, the Company issued an aggregate of 636,300 shares of common stock to such Series F holders. The holder of the shares
is also entitled to vote at a ratio of 0.34 votes for each share of preferred stock. Any time after December 31, 2015, the Company
also has the right to redeem the shares at a redemption value of $1 per share. Series G Preferred Stock During the nine months ended
September 30, 2015 and 2014, the Company issued 5,669,500 and 0 shares of Series G convertible preferred stock, respectively, with
a par value of $0.001 per share. On December 31, 2015 and
upon notice provided by the holder to the Company, a holder has the right to convert, at face value per share, all or any portion
of their Series G preferred shares into shares of our common stock on the basis of 4,000/10,000 (0.4000) shares of common stock
for each share of Series G preferred stock so converted. Effective June 30, 2015, holders of an aggregate of 4,459,500 shares of
Series G preferred stock notified the Company of their intent to convert their Series G shares into shares of common stock. On
June 30, 2015, the Company issued an aggregate of 937,820 shares of common stock to such Series G holders. The holder of the shares
is also entitled to vote at a ratio of 0.2 votes for each share of preferred stock. Any time after December 31, 2015, the Company
also has the right to redeem the shares at a redemption value of $1 per share. Series H Preferred Stock During the nine months ended
September 30, 2015 and 2014, the Company issued 0 and 0 shares of Series H convertible preferred stock, respectively, with a par
value of $0.001 per share. On December 31, 2015 and
upon notice provided by the holder to the Company, a holder has the right to convert, at face value per share, all or any portion
of their Series H preferred shares into shares of our common stock on the basis of 2,666/10,000 (0.2666) shares of common stock
for each share of Series H preferred stock so converted or if the holder elects to convert on June 30, 2016, such shares shall
be converted on the basis of 2,500/10,000 (0.2500) shares of common stock for each share of Series H Preferred Stock. The holder of the shares
is also entitled to vote at a ratio of 0.13 votes for each share of preferred stock. Any time after June 30, 2016, the Company
also has the right to redeem the shares at a redemption value of $1 per share.</t>
  </si>
  <si>
    <t>Concentration of Credit Risk</t>
  </si>
  <si>
    <t>Risks and Uncertainties [Abstract]</t>
  </si>
  <si>
    <t>7. CONCENTRATION OF CREDIT RISK The Companys portfolio
of finance receivables is with consumers living throughout Arizona, California, Florida, Georgia, Illinois,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t>
  </si>
  <si>
    <t>Commitments and Contingencies</t>
  </si>
  <si>
    <t>Commitments and Contingencies Disclosure [Abstract]</t>
  </si>
  <si>
    <t>8. COMMITMENTS AND CONTINGENCIES Operating Leases The Company leases its
operating facilities under non-cancelable operating leases that expire through September 2016. Total rent expense for the nine
months ended September 30, 2015 and 2014 was $187,975 and $192,189 respectively. For three months ended September 30, 2015 and
2014, total rent expense was $57,372 and $69,404 respectively. The Company is responsible for certain operating expenses in connection
with these leases. The future minimum rental payments required under non-cancelable operating leases as of September 30, 2015 is
$116,612 to be paid within the next twelve months. The Chicago, Phoenix and
West Palm Beach offices were vacated in 2013 after obtaining special approval from the Illinois, Arizona and Florida Commissioners
to operate the state licenses without having a physical office location in each state. The Company subleased the Chicago office
in September 2014 and is currently looking to sublease the remaining two unused offices which could reduce future required rental
payment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750,000 and health
insurance plus a bonus of $225,000 for the nine months ended September 30, 2015 ($220,079 of the bonus was offset against common
stock subscription). The Company is obligated to pay its CEO $1,000,000 annually plus health insurance, with a discretionary bonus
to be determined by the IEG Holdings Corporation Board on December 31, 2015. The Board amended the contract as at September 30,
2015 and elected to pay $225,000 of the yearly discretionary bonus on September 30, 2015.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9. RELATED PARTY TRANSACTIONS Chief Executive Officer Compensation to our Chief
Executive Officer under the Professional Consulting Contract totaled $975,000 for the nine months ended September 30, 2015. $220,079
was offset against common stock subscription. Compensation to our Chief Executive Officer under the Professional Consulting Contract
totaled $1,225,000 for the nine months ended September 30, 2014, of which $975,484 was offset against common stock subscription. Compensation to our Chief
Executive Officer under the Professional Consulting Contract totaled $475,000 for the three months ended September 30, 2015. $220,079
was offset against common stock subscription. Compensation to our Chief Executive Officer under the Professional Consulting Contract
totaled $725,000 for the three months ended September 30, 2014, which was offset against common stock subscription. Chief Operating Officer Compensation to our Chief
Operating Officer totaled $188,846 for the nine months ended September 30, 2015. $20,000 was offset against common stock subscription.
Compensation to our Chief Operating Officer totaled $161,154 for the nine months ended September 30, 2014. Compensation to our Chief
Operating Officer totaled $79,231 for the three months ended September 30, 2015. $20,000 was offset against common stock subscription.
Compensation to our Chief Operating Officer totaled $56,538 for the three months ended September 30, 2014. VP Corporate Finance Compensation to our VP Corporate
Finance totaled $121,721 for the nine months ended September 30, 2015, of which $14,029 was offset against common stock subscription.
Compensation to our VP Corporate Finance totaled $132,497 for the nine months ended September 30, 2014, of which $67,112 was offset
against common stock subscription. Compensation to our VP Corporate
Finance totaled $48,644 for the three months ended September 30, 2015, of which $14,029 was offset against common stock subscription.
Compensation to our VP Corporate Finance totaled $94,035 for the three months ended September 30, 2014, of which $67,112 was offset
against common stock subscription. Consulting Fees During the nine months ended
September 30, 2015 and September 30, 2014 the Company incurred director fees totaling $20,000 and $0, respectively, to Gilmour
&amp; Company Pty Ltd. During the three months ended September 30, 2015 and September 30, 2014 the Company incurred director fees
totaling $7,500 and $0, respectively, to Gilmour &amp; Company Pty Ltd. Gilmour &amp; Company Pty Ltd is owned by Ian Gilmour,
a director of IEG Holdings Corporation. During the nine months ended
September 30, 2015 and September 30, 2014 the Company incurred director fees totaling $20,000 and $0, respectively, to Matthew
Banks. During the three months ended September 30, 2015 and September 30, 2014 the Company incurred director fees totaling $7,500
and $0, respectively, to Matthew Banks. Matthew Banks is a director of IEG Holdings Corporation. $12,500 of the $20,000 consulting
fees incurred in the nine months ended September 30, 2015 was paid, with the remaining $7,500 offset as consideration for common
stock subscriptions by Ian Banks (Matthew Banks father). During the nine months ended
September 30, 2015 and September 30, 2014 the Company incurred director fees totaling $20,000 and $0, respectively, to Harold Hansen.
During the three months ended September 30, 2015 and September 30, 2014 the Company incurred director fees totaling $7,500 and
$0, respectively, to Harold Hansen. Harold Hansen a director of IEG Holdings Corporation. During the nine months ended
September 30, 2015 and September 30, 2014 the Company incurred director fees totaling $4,500 and $0 to Comms Watch Pty Ltd. During
the three months ended September 30, 2015 and September 30, 2014 the Company incurred $0 director fees to Comms Watch Pty Ltd.
Comms Watch Pty Ltd is owned by Damien Mathieson, the brother of our Chief Executive Officer. During the nine months ended
September 30, 2015 and September 30, 2014 the Company incurred consulting fees totaling $257,266 and $316,019, respectively, to
Clem Tacca and related entities. During the three months ended September 30, 2015 and September 30, 2014 the Company incurred consulting
fees totaling $66,852 and $80,473, respectively, to Clem Tacca and related entities. Clem Tacca is a shareholder of IEG Holdings
Corporation. During the nine months ended
September 30, 2015 and September 30, 2014 the Company incurred consulting fees totaling $44,750 and $10,000 respectively, to Ascendant
SC Pty Ltd. During the three months ended September 30, 2015 and September 30, 2014 the Company incurred consulting fees totaling
$0 and $10,000, respectively, to Ascendant SC Pty Ltd. $25,000 of the consulting fees incurred were offset as consideration for
Series G Preferred Stock on June 19, 2015 and $10,000 of the consulting fees incurred were offset as consideration of common stock
at September 30, 2014. Ascendant SC Pty Ltd is a shareholder of IEG Holdings Corporation. During the nine months ended
September 30, 2015 and September 30, 2014 the Company incurred consulting fees totaling $373,954 and $150,473, respectively, to
Frank Wilkie and related entities. During the three months ended September 30, 2015 and September 30, 2014 the Company incurred
consulting fees totaling $124,454 and $0, respectively, to Frank Wilkie and related entities. $25,000 of the $373,954 consulting
fees incurred in the nine months ended September 30, 2015 was paid, with $224,500 offset as consideration for Series G Preferred
Stock on June 19, 2015 and $124,454 offset as consideration for common stock subscriptions. Frank Wilkie is a shareholder of IEG
Holdings Corporation. During the nine months ended
September 30, 2015 and September 30, 2014 the Company incurred consulting fees totaling $50,000 and $0, respectively, to Judith
Willoughby and related entities. During the three months ended September 30, 2015 and September 30, 2014 the Company incurred
consulting fees totaling $50,000 and $0, respectively, to Judith Willoughby and related entities. $30,000 of the $50,000 consulting
fees incurred in the nine months ended September 30, 2015 was paid, with the remaining $20,000 offset as consideration for common
stock subscriptions. Judith Willoughby is a shareholder of IEG Holdings Corporation.</t>
  </si>
  <si>
    <t>Rights Offering  and Change In Conversion Ratio of Preferred Shares</t>
  </si>
  <si>
    <t>Rights Offering And Change In Conversion Ratio Of Preferred Shares</t>
  </si>
  <si>
    <t>Rights offering and change in conversion ratio of preferred shares</t>
  </si>
  <si>
    <t>10. RIGHTS OFFERING AND CHANGE IN CONVERSION RATIO OF PREFERRED SHARES Effective August 3, 2015,
the Company commenced a rights offering to certain of its existing stockholders. Pursuant to the terms of the Series A preferred
stock, the Series F preferred stock, the Series G preferred stock and the Series H preferred stock, as a result of the Companys
commencement of the rights offering, the Company adjusted the conversion ratio applicable to each series of preferred stock.</t>
  </si>
  <si>
    <t>Subsequent Events</t>
  </si>
  <si>
    <t>Subsequent Events [Abstract]</t>
  </si>
  <si>
    <t>11. SUBSEQUENT EVENTS On October 22, 2015 the
Company issued 160,000 Series H preference shares at $1 per share.</t>
  </si>
  <si>
    <t>Summary of Significant Accounting Policies (Policies)</t>
  </si>
  <si>
    <t>General</t>
  </si>
  <si>
    <t>General The quarterly report on
Form 10-Q for the quarter ended September 30, 2015 should be read in conjunction with the Companys financial statements
for the year ended December 31, 2014, contained in the Companys prospectus filed with the Securities and Exchange Commission
(the SEC), pursuant to Rule 424(b) under the Securities Act of 1933 (the Securities Act), as amended,
dated August 28, 2015.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Louisiana, Missouri, Nevada, New Jersey, New Mexico, Oregon, Pennsylvania, Texas, Utah, and Virginia via its online platform and
distribution network. The Company is a licensed direct lender with state licenses and/or certificates of authority to lend in
these 16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t>
  </si>
  <si>
    <t>Going Concern</t>
  </si>
  <si>
    <t>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 xml:space="preserve">Loans Receivable and Interest
Income The Company is licensed to
originate consumer loans in the states of Alabama, Arizona, California, Florida, Georgia, Illinois, Louisiana, Missouri, Nevada,
New Jersey, New Mexico, Oregon, Pennsylvania, Texas, Utah, and Virginia. During the nine months ended September 30, 2015, the Company
originated $5,000 and $10,000 loans over a five-year term and during the nine months ended September 30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6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5, </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 xml:space="preserve">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t>
  </si>
  <si>
    <t>Operating Leases</t>
  </si>
  <si>
    <t>Operating Leases The Companys office
leases all expire (unless renewed) during 2016.</t>
  </si>
  <si>
    <t>Loan Costs</t>
  </si>
  <si>
    <t>Loan Costs Loan costs consisted of
broker success fees and legal fees related to the credit facility. These costs were amortized over the period of the credit facility.
Accumulated amortization of loan costs amounted to $127,704 at December 31, 2014. The loan costs were fully amortized at September
30, 2015 as the credit facility was repaid in full on August 21, 2015.</t>
  </si>
  <si>
    <t>Income Taxes</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527,452 and $288,539 for the nine months ended September 30, 2015 and 2014, respectively.
Advertising costs amounted to $211,828 and $142,787 for the three months ended September 30, 2015 and 2014,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00-for-1 reverse split that occurred on June 17, 2015.</t>
  </si>
  <si>
    <t>Reclassifications</t>
  </si>
  <si>
    <t>Reclassifications Certain numbers from the
prior period have been reclassified to conform to the current year presentation.</t>
  </si>
  <si>
    <t>Fair Value of Financial Instruments</t>
  </si>
  <si>
    <t>Fair Value of Financial
Instruments 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Summary of Significant Accounting Policies (Tables)</t>
  </si>
  <si>
    <t>Estimated Useful Life of Property Plant and Equipment</t>
  </si>
  <si>
    <t>Property and equipment are
stated at cost. Depreciation and amortization are being provided using the straight-line method over the estimated useful lives
of the assets as follows:
Classification Life
Computer equipment 3-5 years
Furniture and fixtures 8 years</t>
  </si>
  <si>
    <t>Loans Receivable (Tables)</t>
  </si>
  <si>
    <t>Summary of Loans Receivable</t>
  </si>
  <si>
    <t xml:space="preserve">Loans receivable consisted
of the following at September 30, 2015 and December 31, 2014:
September 30, 2015 December 31, 2014
Loans receivable $ 7,695,184 $ 4,913,279
Allowance for credit losses (934,965 ) (596,963 )
Loans receivable, net 6,760,219 4,316,316
Loan receivables, current 1,008,423 567,164
Loan receivables, non current $ 5,751,796 $ 3,749,152 </t>
  </si>
  <si>
    <t>Reconciliation of Allowance for Credit Losses</t>
  </si>
  <si>
    <t xml:space="preserve">A reconciliation of the allowance
for credit losses consist of the following at September 30, 2015 and December 31, 2014:
September 30, 2015 December 31, 2014
Beginning balance $ 596,963 $ 61,319
Provision for credit losses 793,619 614,684
Loans charged off (455,617 ) (79,040 )
Ending balance $ 934,965 $ 596,963
Basis of Assessment:
Individually $ - $ -
Collectively $ 934,965 $ 596,963 </t>
  </si>
  <si>
    <t>Summary of Age Analysis of Post Due Receivables</t>
  </si>
  <si>
    <t xml:space="preserve"> The following is an age analysis
of past due receivables as of September 30, 2015 and December 31, 2014:
31-60 Days Past Due 61-90 Days Past Due Greater Than 91 Days Total Past Due Current Total Financing Receivables
September 30, 2015 $ 178,105 $ 123,701 $ 325,239 $ 627,045 $ 7,068,139 $ 7,695,184
December 31, 2014 $ 65,684 $ 76,198 $ 124,397 $ 266,279 $ 4,647,000 $ 4,913,279 </t>
  </si>
  <si>
    <t>Summary of Loans Receivables Balance by Credit Quality Indicator</t>
  </si>
  <si>
    <t xml:space="preserve">The following is a summary
of the loan receivable balance as of September 30, 2015 and December 31, 2014 by credit quality indicator:
Credit Score September 30, 2015 December 31, 2014
Below 575 $ - $ -
576-600 225,908 299,040
601-650 3,369,352 2,180,507
651-700 2,919,605 1,737,587
701-750 959,067 558,305
751-800 174,601 113,581
801-850 46,651 24,259
$ 7,695,184 $ 4,913,279 </t>
  </si>
  <si>
    <t>Property and Equipment (Tables)</t>
  </si>
  <si>
    <t>Summary of Property and Equipment</t>
  </si>
  <si>
    <t xml:space="preserve">At September 30, 2015 and
December 31, 2014, property and equipment consists of the following:
September 30, 2015 December 31, 2014
Computer equipment $ 132,016 $ 120,513
Furniture and fixtures 27,937 22,323
Leasehold improvements 57,102 55,102
217,055 197,938
Less accumulated depreciation and amortization 174,045 161,838
Total $ 43,010 $ 36,100 </t>
  </si>
  <si>
    <t>Summary of Significant Accounting Policies (Details Narrative)</t>
  </si>
  <si>
    <t>Jun. 17, 2015</t>
  </si>
  <si>
    <t>Jun. 30, 2015USD ($)</t>
  </si>
  <si>
    <t>Sep. 30, 2015USD ($)</t>
  </si>
  <si>
    <t>Sep. 30, 2014USD ($)</t>
  </si>
  <si>
    <t>Sep. 30, 2015USD ($)Integer</t>
  </si>
  <si>
    <t>Dec. 31, 2014USD ($)</t>
  </si>
  <si>
    <t>Unsecured consumer loan term</t>
  </si>
  <si>
    <t>5 years</t>
  </si>
  <si>
    <t>Credit facility</t>
  </si>
  <si>
    <t>Number of loan delinquent | Integer</t>
  </si>
  <si>
    <t>Total delinquent loan balance</t>
  </si>
  <si>
    <t>Impaired loans charged off percentage</t>
  </si>
  <si>
    <t>100.00%</t>
  </si>
  <si>
    <t>Impaired Loans description</t>
  </si>
  <si>
    <t>The Company assesses loans for impairment individually when a loan is 90 days past due. The Company defines
impaired loans as bankrupt accounts and accounts that are 184 days or more past due. In accordance with the Company&amp;#146;s charge-off
policy, once a loan is deemed uncollectible, 100% of the remaining balance is charged-off. Loans can also be charged off when deemed
uncollectable due to consumer specific circumstances</t>
  </si>
  <si>
    <t>Accumulated amortization of loan</t>
  </si>
  <si>
    <t>Advertising cost</t>
  </si>
  <si>
    <t>Reverse split</t>
  </si>
  <si>
    <t>100-for-1</t>
  </si>
  <si>
    <t>Minimum [Member]</t>
  </si>
  <si>
    <t>3 years</t>
  </si>
  <si>
    <t>Maximum [Member]</t>
  </si>
  <si>
    <t>Loan One [Member]</t>
  </si>
  <si>
    <t>Unsecured consumer loans</t>
  </si>
  <si>
    <t>Loan Two [Member]</t>
  </si>
  <si>
    <t>Loan Three [Member]</t>
  </si>
  <si>
    <t>Loan Four [Member]</t>
  </si>
  <si>
    <t>Product Offering Loan [Member]</t>
  </si>
  <si>
    <t>Mr. Amazing Loans [Member]</t>
  </si>
  <si>
    <t>Summary of Significant Accounting Policies - Estimated Useful Life of Property Plant and Equipment (Details)</t>
  </si>
  <si>
    <t>Computer Equipment [Member] | Minimum [Member]</t>
  </si>
  <si>
    <t>Property and equipment estimated useful lives</t>
  </si>
  <si>
    <t>Computer Equipment [Member] | Maximum [Member]</t>
  </si>
  <si>
    <t>Furniture and Fixtures [Member]</t>
  </si>
  <si>
    <t>8 years</t>
  </si>
  <si>
    <t>Loans Receivable - Summary of Loans Receivable (Details) - USD ($)</t>
  </si>
  <si>
    <t>Dec. 31, 2013</t>
  </si>
  <si>
    <t>Loans receivable</t>
  </si>
  <si>
    <t>Allowance for credit losses</t>
  </si>
  <si>
    <t>Loans receivable, net</t>
  </si>
  <si>
    <t>Loan receivables, current</t>
  </si>
  <si>
    <t>Loan receivables, non-current</t>
  </si>
  <si>
    <t>Loans Receivable - Reconciliation of Allowance for Credit Losses (Details) - USD ($)</t>
  </si>
  <si>
    <t>12 Months Ended</t>
  </si>
  <si>
    <t>Beginning balance</t>
  </si>
  <si>
    <t>Loans charged off</t>
  </si>
  <si>
    <t>Ending balance</t>
  </si>
  <si>
    <t>Individually</t>
  </si>
  <si>
    <t>Collectively</t>
  </si>
  <si>
    <t>Loans Receivable - Summary of Age Analysis of Post Due Receivables (Details) - USD ($)</t>
  </si>
  <si>
    <t>Past due receivables</t>
  </si>
  <si>
    <t>Past due receivables Current</t>
  </si>
  <si>
    <t>Total Financing Receivables</t>
  </si>
  <si>
    <t>31-60 Days Past Due [Member]</t>
  </si>
  <si>
    <t>61-90 Days Past Due [Member]</t>
  </si>
  <si>
    <t>Greater Than 91 Days [Member]</t>
  </si>
  <si>
    <t>Loans Receivable - Summary of Loans Receivables Balance by Credit Quality Indicator (Details) - USD ($)</t>
  </si>
  <si>
    <t>Loan receivable</t>
  </si>
  <si>
    <t>Credit Score Below 575 [Member]</t>
  </si>
  <si>
    <t>Credit Score 576 - 600 [Member]</t>
  </si>
  <si>
    <t>Credit Score 601 - 650 [Member]</t>
  </si>
  <si>
    <t>Credit Score 651 - 700 [Member]</t>
  </si>
  <si>
    <t>Credit Score 701 - 750 [Member]</t>
  </si>
  <si>
    <t>Credit Score 751 - 800 [Member]</t>
  </si>
  <si>
    <t>Credit Score 801 - 85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31, 2015</t>
  </si>
  <si>
    <t>Maximum borrowing capacity</t>
  </si>
  <si>
    <t>Outstanding credit facility</t>
  </si>
  <si>
    <t>Credit facility interest rate percentage</t>
  </si>
  <si>
    <t>18.00%</t>
  </si>
  <si>
    <t>Percentage of proceeds from customer loans</t>
  </si>
  <si>
    <t>Credit facility maturity date</t>
  </si>
  <si>
    <t>Jun. 1,
		2016</t>
  </si>
  <si>
    <t>Monthly principal and interest payments percentage</t>
  </si>
  <si>
    <t>10.00%</t>
  </si>
  <si>
    <t>Repayment of credit facility date</t>
  </si>
  <si>
    <t>Aug. 21,
		2015</t>
  </si>
  <si>
    <t>Line of credit facility description</t>
  </si>
  <si>
    <t>The
credit facility remains subject to a net profit interest under which the
Company will pay BFG Loan Holdings, LLC, 20% of its subsidiary IEC SPV, LLC&amp;#226;&amp;#128;&amp;#153;s
&amp;#226;&amp;#128;&amp;#156;Net Profit&amp;#226;&amp;#128;&amp;#157; until 10 years from the date the loan is repaid in full. Net
Profit is defined as the gross revenue less (i) interest paid on the loan,</t>
  </si>
  <si>
    <t>Payment of credit</t>
  </si>
  <si>
    <t>Net profit interest</t>
  </si>
  <si>
    <t>Credit facility advance amount</t>
  </si>
  <si>
    <t>Working Capital Loans (Details Narrative) - USD ($)</t>
  </si>
  <si>
    <t>Jun. 24, 2015</t>
  </si>
  <si>
    <t>Apr. 13, 2015</t>
  </si>
  <si>
    <t>Dr. L. Prasad [Member]</t>
  </si>
  <si>
    <t>Proceeds from secured debt</t>
  </si>
  <si>
    <t>Repayment of secured debt</t>
  </si>
  <si>
    <t>Debt instruments principal amount</t>
  </si>
  <si>
    <t>Interest expenses</t>
  </si>
  <si>
    <t>Domenic Tacca [Member]</t>
  </si>
  <si>
    <t>CT Super [Member]</t>
  </si>
  <si>
    <t>Stockholders' Equity (Details Narrative) - USD ($)</t>
  </si>
  <si>
    <t>1 Months Ended</t>
  </si>
  <si>
    <t>Jun. 30, 2015</t>
  </si>
  <si>
    <t>Nov. 19, 2014</t>
  </si>
  <si>
    <t>Aggregate number of shares issued</t>
  </si>
  <si>
    <t>Common stock shares authorized</t>
  </si>
  <si>
    <t>Preferred stock shares authorized</t>
  </si>
  <si>
    <t>Preferred stock dividend per share in the event of liquidation or winding up</t>
  </si>
  <si>
    <t>Preferred stock shares issued</t>
  </si>
  <si>
    <t>Number of common stock issued conversion basis</t>
  </si>
  <si>
    <t>Conversion of preferred stock to common stock</t>
  </si>
  <si>
    <t>Number od shares issued for Series F holders</t>
  </si>
  <si>
    <t>Series F Preferred Stock [Member] | December 31, 2015 [Member]</t>
  </si>
  <si>
    <t>Preferred stock voting rights description</t>
  </si>
  <si>
    <t>The holder of the shares is also entitled to vote at a ratio of 0.34 votes for each share of preferred stock. Any time after December 31, 2015</t>
  </si>
  <si>
    <t>Number of preferred stock issued conversion basis</t>
  </si>
  <si>
    <t>Conversion price per share</t>
  </si>
  <si>
    <t>Redemption value per share</t>
  </si>
  <si>
    <t>Series G Preferred Stock [Member] | December 31, 2015 [Member]</t>
  </si>
  <si>
    <t>The holder of the shares is also entitled to vote at a ratio of 0.2 votes for each share of preferred stock. Any time after December 31, 2015</t>
  </si>
  <si>
    <t>Preferred stock dividends percentage</t>
  </si>
  <si>
    <t>12.00%</t>
  </si>
  <si>
    <t>The holder of the shares is also entitled to vote at a ratio of 1001
votes for each share of preferred stock.</t>
  </si>
  <si>
    <t>Series H Preferred Stock [Member]</t>
  </si>
  <si>
    <t>Series H Preferred Stock [Member] | December 31, 2015 [Member]</t>
  </si>
  <si>
    <t>Series H Preferred Stock [Member] | June 30, 2016 [Member]</t>
  </si>
  <si>
    <t>The
holder of the shares is also entitled to vote at a ratio of 0.13 votes for each
share of preferred stock. Any time after June 30, 2016,</t>
  </si>
  <si>
    <t>Commitments and Contingencies (Details Narrative) - USD ($)</t>
  </si>
  <si>
    <t>Non-cancelable operating leases expiration period</t>
  </si>
  <si>
    <t>September
2016</t>
  </si>
  <si>
    <t>Rent expenses</t>
  </si>
  <si>
    <t>Future minimum rental payments under non-cancelable operating leases</t>
  </si>
  <si>
    <t>Percentage of net profit interest</t>
  </si>
  <si>
    <t>20.00%</t>
  </si>
  <si>
    <t>Chief Executive Officer [Member]</t>
  </si>
  <si>
    <t>Compensation to Chief Executive Officer</t>
  </si>
  <si>
    <t>Bonus</t>
  </si>
  <si>
    <t>Bonus offset against common stock subscription</t>
  </si>
  <si>
    <t>Due to related parties</t>
  </si>
  <si>
    <t>Chief Executive Officer [Member] | December 31, 2015 [Member]</t>
  </si>
  <si>
    <t>Related Party Transactions (Details Narrative) - USD ($)</t>
  </si>
  <si>
    <t>Jun. 19, 2015</t>
  </si>
  <si>
    <t>Officer Compensation</t>
  </si>
  <si>
    <t>Consulting fees</t>
  </si>
  <si>
    <t>Clem Tacca [Member]</t>
  </si>
  <si>
    <t>Ascendant SC Pty Ltd [Member]</t>
  </si>
  <si>
    <t>Director fees</t>
  </si>
  <si>
    <t>Ascendant SC Pty Ltd [Member] | Series G Preferred Stock [Member]</t>
  </si>
  <si>
    <t>Frank Wilkie [Member]</t>
  </si>
  <si>
    <t>Repayment of consulting fees</t>
  </si>
  <si>
    <t>Frank Wilkie [Member] | Series G Preferred Stock [Member]</t>
  </si>
  <si>
    <t>Frank Wilkie [Member] | Common Stock [Member]</t>
  </si>
  <si>
    <t>Judith Willoughby [Member]</t>
  </si>
  <si>
    <t>VP Corporate Finance [Member]</t>
  </si>
  <si>
    <t>Chief Executive Officer [Member] | Harold Hansen [Member]</t>
  </si>
  <si>
    <t>Chief Operating Officer [Member]</t>
  </si>
  <si>
    <t>Director [Member] | Gilmour &amp; Company Pty Ltd [Member]</t>
  </si>
  <si>
    <t>Director [Member] | Matthew Banks [Member]</t>
  </si>
  <si>
    <t>Director [Member] | Harold Hansen [Member]</t>
  </si>
  <si>
    <t>Director [Member] | Comms Watch Pty Ltd [Member]</t>
  </si>
  <si>
    <t>Director [Member] | Ian Banks[Member] | Matthew Banks [Member]</t>
  </si>
  <si>
    <t>Subsequent Events (Details Narrative) - Series H Preferred Stock [Member] - Subsequent Event [Member]</t>
  </si>
  <si>
    <t>Oct. 22, 2015$ / sharesshares</t>
  </si>
  <si>
    <t>Number of stock issued during period</t>
  </si>
  <si>
    <t>Shares issued, price per shar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481309</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172</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7982</v>
      </c>
      <c r="C3" s="7" t="n">
        <v>433712</v>
      </c>
    </row>
    <row r="4" spans="1:3">
      <c r="A4" s="4" t="s">
        <v>28</v>
      </c>
      <c r="B4" s="5" t="n">
        <v>1008423</v>
      </c>
      <c r="C4" s="5" t="n">
        <v>567164</v>
      </c>
    </row>
    <row r="5" spans="1:3">
      <c r="A5" s="4" t="s">
        <v>29</v>
      </c>
      <c r="B5" s="5" t="n">
        <v>106955</v>
      </c>
      <c r="C5" s="7" t="n">
        <v>25882</v>
      </c>
    </row>
    <row r="6" spans="1:3">
      <c r="A6" s="4" t="s">
        <v>30</v>
      </c>
      <c r="B6" s="5" t="n">
        <v>10384</v>
      </c>
      <c r="C6" s="4" t="s">
        <v>31</v>
      </c>
    </row>
    <row r="7" spans="1:3">
      <c r="A7" s="4" t="s">
        <v>32</v>
      </c>
      <c r="B7" s="5" t="n">
        <v>2823744</v>
      </c>
      <c r="C7" s="7" t="n">
        <v>1026758</v>
      </c>
    </row>
    <row r="8" spans="1:3">
      <c r="A8" s="4" t="s">
        <v>33</v>
      </c>
      <c r="B8" s="5" t="n">
        <v>43010</v>
      </c>
      <c r="C8" s="5" t="n">
        <v>36100</v>
      </c>
    </row>
    <row r="9" spans="1:3">
      <c r="A9" s="4" t="s">
        <v>34</v>
      </c>
      <c r="B9" s="5" t="n">
        <v>5751796</v>
      </c>
      <c r="C9" s="5" t="n">
        <v>3749152</v>
      </c>
    </row>
    <row r="10" spans="1:3">
      <c r="A10" s="3" t="s">
        <v>35</v>
      </c>
    </row>
    <row r="11" spans="1:3">
      <c r="A11" s="4" t="s">
        <v>36</v>
      </c>
      <c r="B11" s="7" t="n">
        <v>35839</v>
      </c>
      <c r="C11" s="5" t="n">
        <v>39329</v>
      </c>
    </row>
    <row r="12" spans="1:3">
      <c r="A12" s="4" t="s">
        <v>37</v>
      </c>
      <c r="B12" s="4" t="s">
        <v>31</v>
      </c>
      <c r="C12" s="5" t="n">
        <v>77781</v>
      </c>
    </row>
    <row r="13" spans="1:3">
      <c r="A13" s="4" t="s">
        <v>38</v>
      </c>
      <c r="B13" s="7" t="n">
        <v>35839</v>
      </c>
      <c r="C13" s="5" t="n">
        <v>117110</v>
      </c>
    </row>
    <row r="14" spans="1:3">
      <c r="A14" s="4" t="s">
        <v>39</v>
      </c>
      <c r="B14" s="5" t="n">
        <v>8654389</v>
      </c>
      <c r="C14" s="5" t="n">
        <v>4929120</v>
      </c>
    </row>
    <row r="15" spans="1:3">
      <c r="A15" s="3" t="s">
        <v>40</v>
      </c>
    </row>
    <row r="16" spans="1:3">
      <c r="A16" s="4" t="s">
        <v>41</v>
      </c>
      <c r="B16" s="5" t="n">
        <v>48437</v>
      </c>
      <c r="C16" s="5" t="n">
        <v>172139</v>
      </c>
    </row>
    <row r="17" spans="1:3">
      <c r="A17" s="4" t="s">
        <v>42</v>
      </c>
      <c r="B17" s="7" t="n">
        <v>15643</v>
      </c>
      <c r="C17" s="5" t="n">
        <v>28429</v>
      </c>
    </row>
    <row r="18" spans="1:3">
      <c r="A18" s="4" t="s">
        <v>43</v>
      </c>
      <c r="B18" s="4" t="s">
        <v>31</v>
      </c>
      <c r="C18" s="5" t="n">
        <v>106588</v>
      </c>
    </row>
    <row r="19" spans="1:3">
      <c r="A19" s="4" t="s">
        <v>44</v>
      </c>
      <c r="B19" s="7" t="n">
        <v>64080</v>
      </c>
      <c r="C19" s="5" t="n">
        <v>307156</v>
      </c>
    </row>
    <row r="20" spans="1:3">
      <c r="A20" s="3" t="s">
        <v>45</v>
      </c>
    </row>
    <row r="21" spans="1:3">
      <c r="A21" s="4" t="s">
        <v>46</v>
      </c>
      <c r="B21" s="4" t="s">
        <v>31</v>
      </c>
      <c r="C21" s="7" t="n">
        <v>2230000</v>
      </c>
    </row>
    <row r="22" spans="1:3">
      <c r="A22" s="4" t="s">
        <v>47</v>
      </c>
      <c r="B22" s="7" t="n">
        <v>60000</v>
      </c>
      <c r="C22" s="4" t="s">
        <v>31</v>
      </c>
    </row>
    <row r="23" spans="1:3">
      <c r="A23" s="4" t="s">
        <v>48</v>
      </c>
      <c r="B23" s="7" t="n">
        <v>124080</v>
      </c>
      <c r="C23" s="7" t="n">
        <v>2537156</v>
      </c>
    </row>
    <row r="24" spans="1:3">
      <c r="A24" s="4" t="s">
        <v>49</v>
      </c>
      <c r="B24" s="4" t="s">
        <v>31</v>
      </c>
      <c r="C24" s="4" t="s">
        <v>31</v>
      </c>
    </row>
    <row r="25" spans="1:3">
      <c r="A25" s="3" t="s">
        <v>50</v>
      </c>
    </row>
    <row r="26" spans="1:3">
      <c r="A26" s="4" t="s">
        <v>51</v>
      </c>
      <c r="B26" s="7" t="n">
        <v>2460</v>
      </c>
      <c r="C26" s="7" t="n">
        <v>2400</v>
      </c>
    </row>
    <row r="27" spans="1:3">
      <c r="A27" s="4" t="s">
        <v>52</v>
      </c>
      <c r="B27" s="5" t="n">
        <v>2164012</v>
      </c>
      <c r="C27" s="5" t="n">
        <v>2158111</v>
      </c>
    </row>
    <row r="28" spans="1:3">
      <c r="A28" s="4" t="s">
        <v>53</v>
      </c>
      <c r="B28" s="5" t="n">
        <v>25286442</v>
      </c>
      <c r="C28" s="5" t="n">
        <v>14914705</v>
      </c>
    </row>
    <row r="29" spans="1:3">
      <c r="A29" s="4" t="s">
        <v>54</v>
      </c>
      <c r="B29" s="5" t="n">
        <v>-18922605</v>
      </c>
      <c r="C29" s="5" t="n">
        <v>-14683252</v>
      </c>
    </row>
    <row r="30" spans="1:3">
      <c r="A30" s="4" t="s">
        <v>55</v>
      </c>
      <c r="B30" s="5" t="n">
        <v>8530309</v>
      </c>
      <c r="C30" s="5" t="n">
        <v>2391964</v>
      </c>
    </row>
    <row r="31" spans="1:3">
      <c r="A31" s="4" t="s">
        <v>56</v>
      </c>
      <c r="B31" s="7" t="n">
        <v>8654389</v>
      </c>
      <c r="C31" s="7" t="n">
        <v>4929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14"/>
    <col customWidth="1" max="3" min="3" width="21"/>
    <col customWidth="1" max="4" min="4" width="21"/>
    <col customWidth="1" max="5" min="5" width="21"/>
    <col customWidth="1" max="6" min="6" width="80"/>
    <col customWidth="1" max="7" min="7" width="21"/>
    <col customWidth="1" max="8" min="8" width="21"/>
  </cols>
  <sheetData>
    <row r="1" spans="1:8">
      <c r="A1" s="1" t="s">
        <v>248</v>
      </c>
      <c r="B1" s="2" t="s">
        <v>249</v>
      </c>
      <c r="C1" s="2" t="s">
        <v>250</v>
      </c>
      <c r="D1" s="2" t="s">
        <v>251</v>
      </c>
      <c r="E1" s="2" t="s">
        <v>252</v>
      </c>
      <c r="F1" s="2" t="s">
        <v>253</v>
      </c>
      <c r="G1" s="2" t="s">
        <v>252</v>
      </c>
      <c r="H1" s="2" t="s">
        <v>254</v>
      </c>
    </row>
    <row r="2" spans="1:8">
      <c r="A2" s="4" t="s">
        <v>255</v>
      </c>
      <c r="F2" s="4" t="s">
        <v>256</v>
      </c>
    </row>
    <row r="3" spans="1:8">
      <c r="A3" s="4" t="s">
        <v>257</v>
      </c>
      <c r="D3" s="7" t="n">
        <v>0</v>
      </c>
      <c r="F3" s="7" t="n">
        <v>0</v>
      </c>
      <c r="H3" s="7" t="n">
        <v>2230000</v>
      </c>
    </row>
    <row r="4" spans="1:8">
      <c r="A4" s="4" t="s">
        <v>258</v>
      </c>
      <c r="F4" s="5" t="n">
        <v>98</v>
      </c>
    </row>
    <row r="5" spans="1:8">
      <c r="A5" s="4" t="s">
        <v>259</v>
      </c>
      <c r="D5" s="7" t="n">
        <v>448939</v>
      </c>
      <c r="F5" s="7" t="n">
        <v>448939</v>
      </c>
    </row>
    <row r="6" spans="1:8">
      <c r="A6" s="4" t="s">
        <v>260</v>
      </c>
      <c r="D6" s="4" t="s">
        <v>261</v>
      </c>
      <c r="F6" s="4" t="s">
        <v>261</v>
      </c>
    </row>
    <row r="7" spans="1:8">
      <c r="A7" s="4" t="s">
        <v>262</v>
      </c>
      <c r="F7" s="4" t="s">
        <v>263</v>
      </c>
    </row>
    <row r="8" spans="1:8">
      <c r="A8" s="4" t="s">
        <v>264</v>
      </c>
      <c r="H8" s="7" t="n">
        <v>127704</v>
      </c>
    </row>
    <row r="9" spans="1:8">
      <c r="A9" s="4" t="s">
        <v>265</v>
      </c>
      <c r="D9" s="7" t="n">
        <v>211828</v>
      </c>
      <c r="E9" s="7" t="n">
        <v>142787</v>
      </c>
      <c r="F9" s="7" t="n">
        <v>527452</v>
      </c>
      <c r="G9" s="7" t="n">
        <v>288539</v>
      </c>
    </row>
    <row r="10" spans="1:8">
      <c r="A10" s="4" t="s">
        <v>266</v>
      </c>
      <c r="B10" s="4" t="s">
        <v>267</v>
      </c>
    </row>
    <row r="11" spans="1:8">
      <c r="A11" s="4" t="s">
        <v>268</v>
      </c>
    </row>
    <row r="12" spans="1:8">
      <c r="A12" s="4" t="s">
        <v>255</v>
      </c>
      <c r="F12" s="4" t="s">
        <v>269</v>
      </c>
    </row>
    <row r="13" spans="1:8">
      <c r="A13" s="4" t="s">
        <v>270</v>
      </c>
    </row>
    <row r="14" spans="1:8">
      <c r="A14" s="4" t="s">
        <v>255</v>
      </c>
      <c r="F14" s="4" t="s">
        <v>256</v>
      </c>
    </row>
    <row r="15" spans="1:8">
      <c r="A15" s="4" t="s">
        <v>271</v>
      </c>
    </row>
    <row r="16" spans="1:8">
      <c r="A16" s="4" t="s">
        <v>272</v>
      </c>
      <c r="D16" s="5" t="n">
        <v>5000</v>
      </c>
      <c r="E16" s="5" t="n">
        <v>2000</v>
      </c>
      <c r="F16" s="7" t="n">
        <v>5000</v>
      </c>
      <c r="G16" s="5" t="n">
        <v>2000</v>
      </c>
    </row>
    <row r="17" spans="1:8">
      <c r="A17" s="4" t="s">
        <v>273</v>
      </c>
    </row>
    <row r="18" spans="1:8">
      <c r="A18" s="4" t="s">
        <v>272</v>
      </c>
      <c r="D18" s="5" t="n">
        <v>10000</v>
      </c>
      <c r="E18" s="5" t="n">
        <v>3000</v>
      </c>
      <c r="F18" s="5" t="n">
        <v>10000</v>
      </c>
      <c r="G18" s="5" t="n">
        <v>3000</v>
      </c>
    </row>
    <row r="19" spans="1:8">
      <c r="A19" s="4" t="s">
        <v>274</v>
      </c>
    </row>
    <row r="20" spans="1:8">
      <c r="A20" s="4" t="s">
        <v>272</v>
      </c>
      <c r="E20" s="5" t="n">
        <v>5000</v>
      </c>
      <c r="G20" s="5" t="n">
        <v>5000</v>
      </c>
    </row>
    <row r="21" spans="1:8">
      <c r="A21" s="4" t="s">
        <v>275</v>
      </c>
    </row>
    <row r="22" spans="1:8">
      <c r="A22" s="4" t="s">
        <v>272</v>
      </c>
      <c r="E22" s="7" t="n">
        <v>10000</v>
      </c>
      <c r="G22" s="7" t="n">
        <v>10000</v>
      </c>
    </row>
    <row r="23" spans="1:8">
      <c r="A23" s="4" t="s">
        <v>276</v>
      </c>
    </row>
    <row r="24" spans="1:8">
      <c r="A24" s="4" t="s">
        <v>272</v>
      </c>
      <c r="C24" s="7" t="n">
        <v>5000</v>
      </c>
    </row>
    <row r="25" spans="1:8">
      <c r="A25" s="4" t="s">
        <v>255</v>
      </c>
      <c r="C25" s="4" t="s">
        <v>256</v>
      </c>
    </row>
    <row r="26" spans="1:8">
      <c r="A26" s="4" t="s">
        <v>277</v>
      </c>
    </row>
    <row r="27" spans="1:8">
      <c r="A27" s="4" t="s">
        <v>272</v>
      </c>
      <c r="D27" s="7" t="n">
        <v>5000</v>
      </c>
      <c r="F27" s="7" t="n">
        <v>5000</v>
      </c>
    </row>
    <row r="28" spans="1:8">
      <c r="A28" s="4" t="s">
        <v>255</v>
      </c>
      <c r="F28" s="4" t="s">
        <v>2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78</v>
      </c>
      <c r="B1" s="2" t="s">
        <v>1</v>
      </c>
    </row>
    <row r="2" spans="1:2">
      <c r="B2" s="2" t="s">
        <v>2</v>
      </c>
    </row>
    <row r="3" spans="1:2">
      <c r="A3" s="4" t="s">
        <v>279</v>
      </c>
    </row>
    <row r="4" spans="1:2">
      <c r="A4" s="4" t="s">
        <v>280</v>
      </c>
      <c r="B4" s="4" t="s">
        <v>269</v>
      </c>
    </row>
    <row r="5" spans="1:2">
      <c r="A5" s="4" t="s">
        <v>281</v>
      </c>
    </row>
    <row r="6" spans="1:2">
      <c r="A6" s="4" t="s">
        <v>280</v>
      </c>
      <c r="B6" s="4" t="s">
        <v>256</v>
      </c>
    </row>
    <row r="7" spans="1:2">
      <c r="A7" s="4" t="s">
        <v>282</v>
      </c>
    </row>
    <row r="8" spans="1:2">
      <c r="A8" s="4" t="s">
        <v>280</v>
      </c>
      <c r="B8"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284</v>
      </c>
      <c r="B1" s="2" t="s">
        <v>2</v>
      </c>
      <c r="C1" s="2" t="s">
        <v>25</v>
      </c>
      <c r="D1" s="2" t="s">
        <v>285</v>
      </c>
    </row>
    <row r="2" spans="1:4">
      <c r="A2" s="3" t="s">
        <v>170</v>
      </c>
    </row>
    <row r="3" spans="1:4">
      <c r="A3" s="4" t="s">
        <v>286</v>
      </c>
      <c r="B3" s="7" t="n">
        <v>7695184</v>
      </c>
      <c r="C3" s="7" t="n">
        <v>4913279</v>
      </c>
    </row>
    <row r="4" spans="1:4">
      <c r="A4" s="4" t="s">
        <v>287</v>
      </c>
      <c r="B4" s="5" t="n">
        <v>-934965</v>
      </c>
      <c r="C4" s="5" t="n">
        <v>-596963</v>
      </c>
      <c r="D4" s="7" t="n">
        <v>-61319</v>
      </c>
    </row>
    <row r="5" spans="1:4">
      <c r="A5" s="4" t="s">
        <v>288</v>
      </c>
      <c r="B5" s="5" t="n">
        <v>6760219</v>
      </c>
      <c r="C5" s="5" t="n">
        <v>4316316</v>
      </c>
    </row>
    <row r="6" spans="1:4">
      <c r="A6" s="4" t="s">
        <v>289</v>
      </c>
      <c r="B6" s="5" t="n">
        <v>1008423</v>
      </c>
      <c r="C6" s="5" t="n">
        <v>567164</v>
      </c>
    </row>
    <row r="7" spans="1:4">
      <c r="A7" s="4" t="s">
        <v>290</v>
      </c>
      <c r="B7" s="7" t="n">
        <v>5751796</v>
      </c>
      <c r="C7" s="7" t="n">
        <v>37491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1</v>
      </c>
      <c r="B1" s="2" t="s">
        <v>1</v>
      </c>
      <c r="C1" s="2" t="s">
        <v>292</v>
      </c>
    </row>
    <row r="2" spans="1:3">
      <c r="B2" s="2" t="s">
        <v>2</v>
      </c>
      <c r="C2" s="2" t="s">
        <v>25</v>
      </c>
    </row>
    <row r="3" spans="1:3">
      <c r="A3" s="3" t="s">
        <v>170</v>
      </c>
    </row>
    <row r="4" spans="1:3">
      <c r="A4" s="4" t="s">
        <v>293</v>
      </c>
      <c r="B4" s="7" t="n">
        <v>596963</v>
      </c>
      <c r="C4" s="7" t="n">
        <v>61319</v>
      </c>
    </row>
    <row r="5" spans="1:3">
      <c r="A5" s="4" t="s">
        <v>78</v>
      </c>
      <c r="B5" s="5" t="n">
        <v>793619</v>
      </c>
      <c r="C5" s="5" t="n">
        <v>614684</v>
      </c>
    </row>
    <row r="6" spans="1:3">
      <c r="A6" s="4" t="s">
        <v>294</v>
      </c>
      <c r="B6" s="5" t="n">
        <v>-455617</v>
      </c>
      <c r="C6" s="5" t="n">
        <v>-79040</v>
      </c>
    </row>
    <row r="7" spans="1:3">
      <c r="A7" s="4" t="s">
        <v>295</v>
      </c>
      <c r="B7" s="7" t="n">
        <v>934965</v>
      </c>
      <c r="C7" s="7" t="n">
        <v>596963</v>
      </c>
    </row>
    <row r="8" spans="1:3">
      <c r="A8" s="4" t="s">
        <v>296</v>
      </c>
      <c r="B8" s="4" t="s">
        <v>31</v>
      </c>
      <c r="C8" s="4" t="s">
        <v>31</v>
      </c>
    </row>
    <row r="9" spans="1:3">
      <c r="A9" s="4" t="s">
        <v>297</v>
      </c>
      <c r="B9" s="7" t="n">
        <v>934965</v>
      </c>
      <c r="C9" s="7" t="n">
        <v>5969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4" t="s">
        <v>299</v>
      </c>
      <c r="B2" s="7" t="n">
        <v>627045</v>
      </c>
      <c r="C2" s="7" t="n">
        <v>266279</v>
      </c>
    </row>
    <row r="3" spans="1:3">
      <c r="A3" s="4" t="s">
        <v>300</v>
      </c>
      <c r="B3" s="5" t="n">
        <v>7068139</v>
      </c>
      <c r="C3" s="5" t="n">
        <v>4647000</v>
      </c>
    </row>
    <row r="4" spans="1:3">
      <c r="A4" s="4" t="s">
        <v>301</v>
      </c>
      <c r="B4" s="5" t="n">
        <v>7695184</v>
      </c>
      <c r="C4" s="5" t="n">
        <v>4913279</v>
      </c>
    </row>
    <row r="5" spans="1:3">
      <c r="A5" s="4" t="s">
        <v>302</v>
      </c>
    </row>
    <row r="6" spans="1:3">
      <c r="A6" s="4" t="s">
        <v>299</v>
      </c>
      <c r="B6" s="5" t="n">
        <v>178105</v>
      </c>
      <c r="C6" s="5" t="n">
        <v>65684</v>
      </c>
    </row>
    <row r="7" spans="1:3">
      <c r="A7" s="4" t="s">
        <v>303</v>
      </c>
    </row>
    <row r="8" spans="1:3">
      <c r="A8" s="4" t="s">
        <v>299</v>
      </c>
      <c r="B8" s="5" t="n">
        <v>123701</v>
      </c>
      <c r="C8" s="5" t="n">
        <v>76198</v>
      </c>
    </row>
    <row r="9" spans="1:3">
      <c r="A9" s="4" t="s">
        <v>304</v>
      </c>
    </row>
    <row r="10" spans="1:3">
      <c r="A10" s="4" t="s">
        <v>299</v>
      </c>
      <c r="B10" s="7" t="n">
        <v>325239</v>
      </c>
      <c r="C10" s="7" t="n">
        <v>1243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4" t="s">
        <v>306</v>
      </c>
      <c r="B2" s="7" t="n">
        <v>7695184</v>
      </c>
      <c r="C2" s="7" t="n">
        <v>4913279</v>
      </c>
    </row>
    <row r="3" spans="1:3">
      <c r="A3" s="4" t="s">
        <v>307</v>
      </c>
    </row>
    <row r="4" spans="1:3">
      <c r="A4" s="4" t="s">
        <v>306</v>
      </c>
      <c r="B4" s="4" t="s">
        <v>31</v>
      </c>
    </row>
    <row r="5" spans="1:3">
      <c r="A5" s="4" t="s">
        <v>308</v>
      </c>
    </row>
    <row r="6" spans="1:3">
      <c r="A6" s="4" t="s">
        <v>306</v>
      </c>
      <c r="B6" s="7" t="n">
        <v>225908</v>
      </c>
      <c r="C6" s="5" t="n">
        <v>299040</v>
      </c>
    </row>
    <row r="7" spans="1:3">
      <c r="A7" s="4" t="s">
        <v>309</v>
      </c>
    </row>
    <row r="8" spans="1:3">
      <c r="A8" s="4" t="s">
        <v>306</v>
      </c>
      <c r="B8" s="5" t="n">
        <v>3369352</v>
      </c>
      <c r="C8" s="5" t="n">
        <v>2180507</v>
      </c>
    </row>
    <row r="9" spans="1:3">
      <c r="A9" s="4" t="s">
        <v>310</v>
      </c>
    </row>
    <row r="10" spans="1:3">
      <c r="A10" s="4" t="s">
        <v>306</v>
      </c>
      <c r="B10" s="5" t="n">
        <v>2919605</v>
      </c>
      <c r="C10" s="5" t="n">
        <v>1737587</v>
      </c>
    </row>
    <row r="11" spans="1:3">
      <c r="A11" s="4" t="s">
        <v>311</v>
      </c>
    </row>
    <row r="12" spans="1:3">
      <c r="A12" s="4" t="s">
        <v>306</v>
      </c>
      <c r="B12" s="5" t="n">
        <v>959067</v>
      </c>
      <c r="C12" s="5" t="n">
        <v>558305</v>
      </c>
    </row>
    <row r="13" spans="1:3">
      <c r="A13" s="4" t="s">
        <v>312</v>
      </c>
    </row>
    <row r="14" spans="1:3">
      <c r="A14" s="4" t="s">
        <v>306</v>
      </c>
      <c r="B14" s="5" t="n">
        <v>174601</v>
      </c>
      <c r="C14" s="5" t="n">
        <v>113581</v>
      </c>
    </row>
    <row r="15" spans="1:3">
      <c r="A15" s="4" t="s">
        <v>313</v>
      </c>
    </row>
    <row r="16" spans="1:3">
      <c r="A16" s="4" t="s">
        <v>306</v>
      </c>
      <c r="B16" s="7" t="n">
        <v>46651</v>
      </c>
      <c r="C16" s="7" t="n">
        <v>24259</v>
      </c>
    </row>
    <row r="17" spans="1:3">
      <c r="A17" s="4" t="s">
        <v>307</v>
      </c>
    </row>
    <row r="18" spans="1:3">
      <c r="A18" s="4" t="s">
        <v>306</v>
      </c>
      <c r="C18" s="4" t="s">
        <v>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3" t="s">
        <v>173</v>
      </c>
    </row>
    <row r="4" spans="1:5">
      <c r="A4" s="4" t="s">
        <v>315</v>
      </c>
      <c r="B4" s="7" t="n">
        <v>4192</v>
      </c>
      <c r="C4" s="7" t="n">
        <v>3747</v>
      </c>
      <c r="D4" s="7" t="n">
        <v>12207</v>
      </c>
      <c r="E4" s="7" t="n">
        <v>115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0</v>
      </c>
      <c r="C4" s="5" t="n">
        <v>50000000</v>
      </c>
    </row>
    <row r="5" spans="1:3">
      <c r="A5" s="4" t="s">
        <v>61</v>
      </c>
      <c r="B5" s="5" t="n">
        <v>2460000</v>
      </c>
      <c r="C5" s="5" t="n">
        <v>2460000</v>
      </c>
    </row>
    <row r="6" spans="1:3">
      <c r="A6" s="4" t="s">
        <v>62</v>
      </c>
      <c r="B6" s="5" t="n">
        <v>2460000</v>
      </c>
      <c r="C6" s="5" t="n">
        <v>2460000</v>
      </c>
    </row>
    <row r="7" spans="1:3">
      <c r="A7" s="4" t="s">
        <v>63</v>
      </c>
      <c r="B7" s="8" t="n">
        <v>0.001</v>
      </c>
      <c r="C7" s="8" t="n">
        <v>0.001</v>
      </c>
    </row>
    <row r="8" spans="1:3">
      <c r="A8" s="4" t="s">
        <v>64</v>
      </c>
      <c r="B8" s="5" t="n">
        <v>3000000000</v>
      </c>
      <c r="C8" s="5" t="n">
        <v>3000000000</v>
      </c>
    </row>
    <row r="9" spans="1:3">
      <c r="A9" s="4" t="s">
        <v>65</v>
      </c>
      <c r="B9" s="5" t="n">
        <v>27481309</v>
      </c>
      <c r="C9" s="5" t="n">
        <v>21581103</v>
      </c>
    </row>
    <row r="10" spans="1:3">
      <c r="A10" s="4" t="s">
        <v>66</v>
      </c>
      <c r="B10" s="5" t="n">
        <v>27481309</v>
      </c>
      <c r="C10" s="5" t="n">
        <v>215811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6</v>
      </c>
      <c r="B1" s="2" t="s">
        <v>2</v>
      </c>
      <c r="C1" s="2" t="s">
        <v>25</v>
      </c>
    </row>
    <row r="2" spans="1:3">
      <c r="A2" s="3" t="s">
        <v>173</v>
      </c>
    </row>
    <row r="3" spans="1:3">
      <c r="A3" s="4" t="s">
        <v>317</v>
      </c>
      <c r="B3" s="7" t="n">
        <v>132016</v>
      </c>
      <c r="C3" s="7" t="n">
        <v>120513</v>
      </c>
    </row>
    <row r="4" spans="1:3">
      <c r="A4" s="4" t="s">
        <v>318</v>
      </c>
      <c r="B4" s="5" t="n">
        <v>27937</v>
      </c>
      <c r="C4" s="5" t="n">
        <v>22323</v>
      </c>
    </row>
    <row r="5" spans="1:3">
      <c r="A5" s="4" t="s">
        <v>319</v>
      </c>
      <c r="B5" s="5" t="n">
        <v>57102</v>
      </c>
      <c r="C5" s="5" t="n">
        <v>55102</v>
      </c>
    </row>
    <row r="6" spans="1:3">
      <c r="A6" s="4" t="s">
        <v>320</v>
      </c>
      <c r="B6" s="5" t="n">
        <v>217055</v>
      </c>
      <c r="C6" s="5" t="n">
        <v>197938</v>
      </c>
    </row>
    <row r="7" spans="1:3">
      <c r="A7" s="4" t="s">
        <v>321</v>
      </c>
      <c r="B7" s="5" t="n">
        <v>174045</v>
      </c>
      <c r="C7" s="5" t="n">
        <v>161838</v>
      </c>
    </row>
    <row r="8" spans="1:3">
      <c r="A8" s="4" t="s">
        <v>106</v>
      </c>
      <c r="B8" s="7" t="n">
        <v>43010</v>
      </c>
      <c r="C8" s="7" t="n">
        <v>36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 customWidth="1" max="5" min="5" width="14"/>
  </cols>
  <sheetData>
    <row r="1" spans="1:5">
      <c r="A1" s="1" t="s">
        <v>322</v>
      </c>
      <c r="B1" s="2" t="s">
        <v>1</v>
      </c>
    </row>
    <row r="2" spans="1:5">
      <c r="B2" s="2" t="s">
        <v>2</v>
      </c>
      <c r="C2" s="2" t="s">
        <v>69</v>
      </c>
      <c r="D2" s="2" t="s">
        <v>323</v>
      </c>
      <c r="E2" s="2" t="s">
        <v>25</v>
      </c>
    </row>
    <row r="3" spans="1:5">
      <c r="A3" s="4" t="s">
        <v>324</v>
      </c>
      <c r="B3" s="7" t="n">
        <v>10000000</v>
      </c>
    </row>
    <row r="4" spans="1:5">
      <c r="A4" s="4" t="s">
        <v>325</v>
      </c>
      <c r="B4" s="7" t="n">
        <v>0</v>
      </c>
      <c r="E4" s="7" t="n">
        <v>2230000</v>
      </c>
    </row>
    <row r="5" spans="1:5">
      <c r="A5" s="4" t="s">
        <v>326</v>
      </c>
      <c r="B5" s="4" t="s">
        <v>327</v>
      </c>
    </row>
    <row r="6" spans="1:5">
      <c r="A6" s="4" t="s">
        <v>328</v>
      </c>
      <c r="D6" s="4" t="s">
        <v>261</v>
      </c>
    </row>
    <row r="7" spans="1:5">
      <c r="A7" s="4" t="s">
        <v>329</v>
      </c>
      <c r="B7" s="4" t="s">
        <v>330</v>
      </c>
    </row>
    <row r="8" spans="1:5">
      <c r="A8" s="4" t="s">
        <v>331</v>
      </c>
      <c r="B8" s="4" t="s">
        <v>332</v>
      </c>
    </row>
    <row r="9" spans="1:5">
      <c r="A9" s="4" t="s">
        <v>333</v>
      </c>
      <c r="B9" s="4" t="s">
        <v>334</v>
      </c>
    </row>
    <row r="10" spans="1:5">
      <c r="A10" s="4" t="s">
        <v>335</v>
      </c>
      <c r="B10" s="4" t="s">
        <v>336</v>
      </c>
    </row>
    <row r="11" spans="1:5">
      <c r="A11" s="4" t="s">
        <v>337</v>
      </c>
      <c r="B11" s="7" t="n">
        <v>3000000</v>
      </c>
    </row>
    <row r="12" spans="1:5">
      <c r="A12" s="4" t="s">
        <v>338</v>
      </c>
      <c r="B12" s="5" t="n">
        <v>69297</v>
      </c>
      <c r="C12" s="7" t="n">
        <v>0</v>
      </c>
    </row>
    <row r="13" spans="1:5">
      <c r="A13" s="4" t="s">
        <v>268</v>
      </c>
    </row>
    <row r="14" spans="1:5">
      <c r="A14" s="4" t="s">
        <v>339</v>
      </c>
      <c r="B14" s="7" t="n">
        <v>2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40</v>
      </c>
      <c r="B1" s="2" t="s">
        <v>341</v>
      </c>
      <c r="C1" s="2" t="s">
        <v>342</v>
      </c>
    </row>
    <row r="2" spans="1:3">
      <c r="A2" s="4" t="s">
        <v>343</v>
      </c>
    </row>
    <row r="3" spans="1:3">
      <c r="A3" s="4" t="s">
        <v>344</v>
      </c>
      <c r="C3" s="7" t="n">
        <v>200000</v>
      </c>
    </row>
    <row r="4" spans="1:3">
      <c r="A4" s="4" t="s">
        <v>345</v>
      </c>
      <c r="B4" s="7" t="n">
        <v>230000</v>
      </c>
    </row>
    <row r="5" spans="1:3">
      <c r="A5" s="4" t="s">
        <v>346</v>
      </c>
      <c r="B5" s="5" t="n">
        <v>200000</v>
      </c>
    </row>
    <row r="6" spans="1:3">
      <c r="A6" s="4" t="s">
        <v>347</v>
      </c>
      <c r="B6" s="5" t="n">
        <v>30000</v>
      </c>
    </row>
    <row r="7" spans="1:3">
      <c r="A7" s="4" t="s">
        <v>348</v>
      </c>
    </row>
    <row r="8" spans="1:3">
      <c r="A8" s="4" t="s">
        <v>344</v>
      </c>
      <c r="C8" s="5" t="n">
        <v>100000</v>
      </c>
    </row>
    <row r="9" spans="1:3">
      <c r="A9" s="4" t="s">
        <v>345</v>
      </c>
      <c r="B9" s="5" t="n">
        <v>115000</v>
      </c>
    </row>
    <row r="10" spans="1:3">
      <c r="A10" s="4" t="s">
        <v>346</v>
      </c>
      <c r="B10" s="5" t="n">
        <v>100000</v>
      </c>
    </row>
    <row r="11" spans="1:3">
      <c r="A11" s="4" t="s">
        <v>347</v>
      </c>
      <c r="B11" s="5" t="n">
        <v>15000</v>
      </c>
    </row>
    <row r="12" spans="1:3">
      <c r="A12" s="4" t="s">
        <v>349</v>
      </c>
    </row>
    <row r="13" spans="1:3">
      <c r="A13" s="4" t="s">
        <v>344</v>
      </c>
      <c r="C13" s="7" t="n">
        <v>100000</v>
      </c>
    </row>
    <row r="14" spans="1:3">
      <c r="A14" s="4" t="s">
        <v>345</v>
      </c>
      <c r="B14" s="5" t="n">
        <v>115000</v>
      </c>
    </row>
    <row r="15" spans="1:3">
      <c r="A15" s="4" t="s">
        <v>346</v>
      </c>
      <c r="B15" s="5" t="n">
        <v>100000</v>
      </c>
    </row>
    <row r="16" spans="1:3">
      <c r="A16" s="4" t="s">
        <v>347</v>
      </c>
      <c r="B16" s="7" t="n">
        <v>1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6"/>
    <col customWidth="1" max="5" min="5" width="14"/>
    <col customWidth="1" max="6" min="6" width="14"/>
  </cols>
  <sheetData>
    <row r="1" spans="1:6">
      <c r="A1" s="1" t="s">
        <v>350</v>
      </c>
      <c r="B1" s="2" t="s">
        <v>351</v>
      </c>
      <c r="C1" s="2" t="s">
        <v>1</v>
      </c>
      <c r="D1" s="2" t="s">
        <v>292</v>
      </c>
    </row>
    <row r="2" spans="1:6">
      <c r="B2" s="2" t="s">
        <v>352</v>
      </c>
      <c r="C2" s="2" t="s">
        <v>2</v>
      </c>
      <c r="D2" s="2" t="s">
        <v>25</v>
      </c>
      <c r="E2" s="2" t="s">
        <v>353</v>
      </c>
      <c r="F2" s="2" t="s">
        <v>69</v>
      </c>
    </row>
    <row r="3" spans="1:6">
      <c r="A3" s="4" t="s">
        <v>354</v>
      </c>
      <c r="C3" s="5" t="n">
        <v>3050000000</v>
      </c>
    </row>
    <row r="4" spans="1:6">
      <c r="A4" s="4" t="s">
        <v>355</v>
      </c>
      <c r="C4" s="5" t="n">
        <v>3000000000</v>
      </c>
      <c r="D4" s="5" t="n">
        <v>3000000000</v>
      </c>
    </row>
    <row r="5" spans="1:6">
      <c r="A5" s="4" t="s">
        <v>63</v>
      </c>
      <c r="C5" s="8" t="n">
        <v>0.001</v>
      </c>
      <c r="D5" s="8" t="n">
        <v>0.001</v>
      </c>
    </row>
    <row r="6" spans="1:6">
      <c r="A6" s="4" t="s">
        <v>356</v>
      </c>
      <c r="C6" s="5" t="n">
        <v>50000000</v>
      </c>
      <c r="D6" s="5" t="n">
        <v>50000000</v>
      </c>
    </row>
    <row r="7" spans="1:6">
      <c r="A7" s="4" t="s">
        <v>59</v>
      </c>
      <c r="C7" s="8" t="n">
        <v>0.001</v>
      </c>
      <c r="D7" s="8" t="n">
        <v>0.001</v>
      </c>
    </row>
    <row r="8" spans="1:6">
      <c r="A8" s="4" t="s">
        <v>65</v>
      </c>
      <c r="C8" s="5" t="n">
        <v>27481309</v>
      </c>
      <c r="D8" s="5" t="n">
        <v>21581103</v>
      </c>
    </row>
    <row r="9" spans="1:6">
      <c r="A9" s="4" t="s">
        <v>66</v>
      </c>
      <c r="C9" s="5" t="n">
        <v>27481309</v>
      </c>
      <c r="D9" s="5" t="n">
        <v>21581103</v>
      </c>
    </row>
    <row r="10" spans="1:6">
      <c r="A10" s="4" t="s">
        <v>357</v>
      </c>
      <c r="C10" s="7" t="n">
        <v>1</v>
      </c>
    </row>
    <row r="11" spans="1:6">
      <c r="A11" s="4" t="s">
        <v>358</v>
      </c>
      <c r="C11" s="5" t="n">
        <v>2460000</v>
      </c>
      <c r="D11" s="5" t="n">
        <v>2460000</v>
      </c>
    </row>
    <row r="12" spans="1:6">
      <c r="A12" s="4" t="s">
        <v>96</v>
      </c>
    </row>
    <row r="13" spans="1:6">
      <c r="A13" s="4" t="s">
        <v>359</v>
      </c>
      <c r="D13" s="5" t="n">
        <v>8</v>
      </c>
    </row>
    <row r="14" spans="1:6">
      <c r="A14" s="4" t="s">
        <v>101</v>
      </c>
    </row>
    <row r="15" spans="1:6">
      <c r="A15" s="4" t="s">
        <v>360</v>
      </c>
      <c r="B15" s="5" t="n">
        <v>1750000</v>
      </c>
      <c r="C15" s="5" t="n">
        <v>-1750000</v>
      </c>
    </row>
    <row r="16" spans="1:6">
      <c r="A16" s="4" t="s">
        <v>361</v>
      </c>
      <c r="B16" s="7" t="n">
        <v>636300</v>
      </c>
    </row>
    <row r="17" spans="1:6">
      <c r="A17" s="4" t="s">
        <v>362</v>
      </c>
    </row>
    <row r="18" spans="1:6">
      <c r="A18" s="4" t="s">
        <v>363</v>
      </c>
      <c r="C18" s="4" t="s">
        <v>364</v>
      </c>
    </row>
    <row r="19" spans="1:6">
      <c r="A19" s="4" t="s">
        <v>365</v>
      </c>
      <c r="C19" s="5" t="n">
        <v>6666</v>
      </c>
    </row>
    <row r="20" spans="1:6">
      <c r="A20" s="4" t="s">
        <v>359</v>
      </c>
      <c r="C20" s="5" t="n">
        <v>10000</v>
      </c>
    </row>
    <row r="21" spans="1:6">
      <c r="A21" s="4" t="s">
        <v>366</v>
      </c>
      <c r="C21" s="11" t="n">
        <v>0.6666</v>
      </c>
    </row>
    <row r="22" spans="1:6">
      <c r="A22" s="4" t="s">
        <v>367</v>
      </c>
      <c r="C22" s="7" t="n">
        <v>1</v>
      </c>
    </row>
    <row r="23" spans="1:6">
      <c r="A23" s="4" t="s">
        <v>102</v>
      </c>
    </row>
    <row r="24" spans="1:6">
      <c r="A24" s="4" t="s">
        <v>59</v>
      </c>
      <c r="F24" s="8" t="n">
        <v>0.001</v>
      </c>
    </row>
    <row r="25" spans="1:6">
      <c r="A25" s="4" t="s">
        <v>358</v>
      </c>
      <c r="F25" s="5" t="n">
        <v>0</v>
      </c>
    </row>
    <row r="26" spans="1:6">
      <c r="A26" s="4" t="s">
        <v>360</v>
      </c>
      <c r="C26" s="5" t="n">
        <v>-4459500</v>
      </c>
    </row>
    <row r="27" spans="1:6">
      <c r="A27" s="4" t="s">
        <v>368</v>
      </c>
    </row>
    <row r="28" spans="1:6">
      <c r="A28" s="4" t="s">
        <v>363</v>
      </c>
      <c r="C28" s="4" t="s">
        <v>369</v>
      </c>
    </row>
    <row r="29" spans="1:6">
      <c r="A29" s="4" t="s">
        <v>365</v>
      </c>
      <c r="C29" s="5" t="n">
        <v>4000</v>
      </c>
    </row>
    <row r="30" spans="1:6">
      <c r="A30" s="4" t="s">
        <v>359</v>
      </c>
      <c r="C30" s="5" t="n">
        <v>10000</v>
      </c>
    </row>
    <row r="31" spans="1:6">
      <c r="A31" s="4" t="s">
        <v>366</v>
      </c>
      <c r="C31" s="11" t="n">
        <v>0.4</v>
      </c>
    </row>
    <row r="32" spans="1:6">
      <c r="A32" s="4" t="s">
        <v>367</v>
      </c>
      <c r="C32" s="5" t="n">
        <v>1</v>
      </c>
    </row>
    <row r="33" spans="1:6">
      <c r="A33" s="4" t="s">
        <v>96</v>
      </c>
    </row>
    <row r="34" spans="1:6">
      <c r="A34" s="4" t="s">
        <v>59</v>
      </c>
      <c r="C34" s="8" t="n">
        <v>0.001</v>
      </c>
      <c r="F34" s="8" t="n">
        <v>0.001</v>
      </c>
    </row>
    <row r="35" spans="1:6">
      <c r="A35" s="4" t="s">
        <v>65</v>
      </c>
      <c r="C35" s="5" t="n">
        <v>1000000</v>
      </c>
    </row>
    <row r="36" spans="1:6">
      <c r="A36" s="4" t="s">
        <v>66</v>
      </c>
      <c r="C36" s="5" t="n">
        <v>1000000</v>
      </c>
    </row>
    <row r="37" spans="1:6">
      <c r="A37" s="4" t="s">
        <v>370</v>
      </c>
      <c r="C37" s="4" t="s">
        <v>371</v>
      </c>
    </row>
    <row r="38" spans="1:6">
      <c r="A38" s="4" t="s">
        <v>358</v>
      </c>
      <c r="C38" s="5" t="n">
        <v>0</v>
      </c>
      <c r="F38" s="5" t="n">
        <v>1000000</v>
      </c>
    </row>
    <row r="39" spans="1:6">
      <c r="A39" s="4" t="s">
        <v>363</v>
      </c>
      <c r="C39" s="4" t="s">
        <v>372</v>
      </c>
    </row>
    <row r="40" spans="1:6">
      <c r="A40" s="4" t="s">
        <v>101</v>
      </c>
    </row>
    <row r="41" spans="1:6">
      <c r="A41" s="4" t="s">
        <v>59</v>
      </c>
      <c r="C41" s="8" t="n">
        <v>0.001</v>
      </c>
      <c r="E41" s="8" t="n">
        <v>0.001</v>
      </c>
      <c r="F41" s="8" t="n">
        <v>0.001</v>
      </c>
    </row>
    <row r="42" spans="1:6">
      <c r="A42" s="4" t="s">
        <v>65</v>
      </c>
      <c r="C42" s="5" t="n">
        <v>250000</v>
      </c>
    </row>
    <row r="43" spans="1:6">
      <c r="A43" s="4" t="s">
        <v>66</v>
      </c>
      <c r="C43" s="5" t="n">
        <v>250000</v>
      </c>
    </row>
    <row r="44" spans="1:6">
      <c r="A44" s="4" t="s">
        <v>370</v>
      </c>
      <c r="C44" s="4" t="s">
        <v>371</v>
      </c>
    </row>
    <row r="45" spans="1:6">
      <c r="A45" s="4" t="s">
        <v>358</v>
      </c>
      <c r="C45" s="5" t="n">
        <v>600000</v>
      </c>
      <c r="E45" s="5" t="n">
        <v>1400000</v>
      </c>
      <c r="F45" s="5" t="n">
        <v>0</v>
      </c>
    </row>
    <row r="46" spans="1:6">
      <c r="A46" s="4" t="s">
        <v>102</v>
      </c>
    </row>
    <row r="47" spans="1:6">
      <c r="A47" s="4" t="s">
        <v>59</v>
      </c>
      <c r="C47" s="8" t="n">
        <v>0.001</v>
      </c>
    </row>
    <row r="48" spans="1:6">
      <c r="A48" s="4" t="s">
        <v>65</v>
      </c>
      <c r="C48" s="5" t="n">
        <v>1210000</v>
      </c>
    </row>
    <row r="49" spans="1:6">
      <c r="A49" s="4" t="s">
        <v>66</v>
      </c>
      <c r="C49" s="5" t="n">
        <v>1210000</v>
      </c>
    </row>
    <row r="50" spans="1:6">
      <c r="A50" s="4" t="s">
        <v>370</v>
      </c>
      <c r="C50" s="4" t="s">
        <v>371</v>
      </c>
    </row>
    <row r="51" spans="1:6">
      <c r="A51" s="4" t="s">
        <v>358</v>
      </c>
      <c r="C51" s="5" t="n">
        <v>5669500</v>
      </c>
    </row>
    <row r="52" spans="1:6">
      <c r="A52" s="4" t="s">
        <v>360</v>
      </c>
      <c r="C52" s="5" t="n">
        <v>4459500</v>
      </c>
    </row>
    <row r="53" spans="1:6">
      <c r="A53" s="4" t="s">
        <v>361</v>
      </c>
      <c r="C53" s="7" t="n">
        <v>937820</v>
      </c>
    </row>
    <row r="54" spans="1:6">
      <c r="A54" s="4" t="s">
        <v>373</v>
      </c>
    </row>
    <row r="55" spans="1:6">
      <c r="A55" s="4" t="s">
        <v>59</v>
      </c>
      <c r="C55" s="8" t="n">
        <v>0.001</v>
      </c>
      <c r="F55" s="8" t="n">
        <v>0.001</v>
      </c>
    </row>
    <row r="56" spans="1:6">
      <c r="A56" s="4" t="s">
        <v>370</v>
      </c>
      <c r="C56" s="4" t="s">
        <v>332</v>
      </c>
    </row>
    <row r="57" spans="1:6">
      <c r="A57" s="4" t="s">
        <v>358</v>
      </c>
      <c r="C57" s="5" t="n">
        <v>0</v>
      </c>
      <c r="F57" s="5" t="n">
        <v>0</v>
      </c>
    </row>
    <row r="58" spans="1:6">
      <c r="A58" s="4" t="s">
        <v>374</v>
      </c>
    </row>
    <row r="59" spans="1:6">
      <c r="A59" s="4" t="s">
        <v>365</v>
      </c>
      <c r="C59" s="5" t="n">
        <v>2666</v>
      </c>
    </row>
    <row r="60" spans="1:6">
      <c r="A60" s="4" t="s">
        <v>359</v>
      </c>
      <c r="C60" s="5" t="n">
        <v>10000</v>
      </c>
    </row>
    <row r="61" spans="1:6">
      <c r="A61" s="4" t="s">
        <v>366</v>
      </c>
      <c r="C61" s="11" t="n">
        <v>0.2666</v>
      </c>
    </row>
    <row r="62" spans="1:6">
      <c r="A62" s="4" t="s">
        <v>375</v>
      </c>
    </row>
    <row r="63" spans="1:6">
      <c r="A63" s="4" t="s">
        <v>363</v>
      </c>
      <c r="C63" s="4" t="s">
        <v>376</v>
      </c>
    </row>
    <row r="64" spans="1:6">
      <c r="A64" s="4" t="s">
        <v>365</v>
      </c>
      <c r="C64" s="5" t="n">
        <v>2500</v>
      </c>
    </row>
    <row r="65" spans="1:6">
      <c r="A65" s="4" t="s">
        <v>359</v>
      </c>
      <c r="C65" s="5" t="n">
        <v>10000</v>
      </c>
    </row>
    <row r="66" spans="1:6">
      <c r="A66" s="4" t="s">
        <v>366</v>
      </c>
      <c r="C66" s="11" t="n">
        <v>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7"/>
    <col customWidth="1" max="5" min="5" width="14"/>
  </cols>
  <sheetData>
    <row r="1" spans="1:5">
      <c r="A1" s="1" t="s">
        <v>377</v>
      </c>
      <c r="B1" s="2" t="s">
        <v>68</v>
      </c>
      <c r="D1" s="2" t="s">
        <v>1</v>
      </c>
    </row>
    <row r="2" spans="1:5">
      <c r="B2" s="2" t="s">
        <v>2</v>
      </c>
      <c r="C2" s="2" t="s">
        <v>69</v>
      </c>
      <c r="D2" s="2" t="s">
        <v>2</v>
      </c>
      <c r="E2" s="2" t="s">
        <v>69</v>
      </c>
    </row>
    <row r="3" spans="1:5">
      <c r="A3" s="4" t="s">
        <v>378</v>
      </c>
      <c r="D3" s="6" t="s">
        <v>379</v>
      </c>
    </row>
    <row r="4" spans="1:5">
      <c r="A4" s="4" t="s">
        <v>380</v>
      </c>
      <c r="B4" s="7" t="n">
        <v>57372</v>
      </c>
      <c r="C4" s="7" t="n">
        <v>69404</v>
      </c>
      <c r="D4" s="7" t="n">
        <v>187975</v>
      </c>
      <c r="E4" s="7" t="n">
        <v>192189</v>
      </c>
    </row>
    <row r="5" spans="1:5">
      <c r="A5" s="4" t="s">
        <v>381</v>
      </c>
      <c r="B5" s="5" t="n">
        <v>116612</v>
      </c>
      <c r="D5" s="7" t="n">
        <v>116612</v>
      </c>
    </row>
    <row r="6" spans="1:5">
      <c r="A6" s="4" t="s">
        <v>382</v>
      </c>
      <c r="D6" s="4" t="s">
        <v>383</v>
      </c>
    </row>
    <row r="7" spans="1:5">
      <c r="A7" s="4" t="s">
        <v>384</v>
      </c>
    </row>
    <row r="8" spans="1:5">
      <c r="A8" s="4" t="s">
        <v>385</v>
      </c>
      <c r="D8" s="7" t="n">
        <v>750000</v>
      </c>
    </row>
    <row r="9" spans="1:5">
      <c r="A9" s="4" t="s">
        <v>386</v>
      </c>
      <c r="D9" s="5" t="n">
        <v>225000</v>
      </c>
    </row>
    <row r="10" spans="1:5">
      <c r="A10" s="4" t="s">
        <v>387</v>
      </c>
      <c r="B10" s="5" t="n">
        <v>220079</v>
      </c>
      <c r="D10" s="5" t="n">
        <v>220079</v>
      </c>
      <c r="E10" s="7" t="n">
        <v>975484</v>
      </c>
    </row>
    <row r="11" spans="1:5">
      <c r="A11" s="4" t="s">
        <v>388</v>
      </c>
      <c r="B11" s="5" t="n">
        <v>225000</v>
      </c>
      <c r="D11" s="5" t="n">
        <v>225000</v>
      </c>
    </row>
    <row r="12" spans="1:5">
      <c r="A12" s="4" t="s">
        <v>389</v>
      </c>
    </row>
    <row r="13" spans="1:5">
      <c r="A13" s="4" t="s">
        <v>388</v>
      </c>
      <c r="B13" s="7" t="n">
        <v>1000000</v>
      </c>
      <c r="D13" s="7" t="n">
        <v>1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r="A1" s="1" t="s">
        <v>390</v>
      </c>
      <c r="B1" s="2" t="s">
        <v>391</v>
      </c>
      <c r="C1" s="2" t="s">
        <v>2</v>
      </c>
      <c r="D1" s="2" t="s">
        <v>69</v>
      </c>
      <c r="E1" s="2" t="s">
        <v>2</v>
      </c>
      <c r="F1" s="2" t="s">
        <v>69</v>
      </c>
    </row>
    <row r="2" spans="1:6">
      <c r="A2" s="4" t="s">
        <v>392</v>
      </c>
      <c r="C2" s="7" t="n">
        <v>718532</v>
      </c>
      <c r="D2" s="7" t="n">
        <v>914610</v>
      </c>
      <c r="E2" s="7" t="n">
        <v>1551382</v>
      </c>
      <c r="F2" s="7" t="n">
        <v>1655392</v>
      </c>
    </row>
    <row r="3" spans="1:6">
      <c r="A3" s="4" t="s">
        <v>393</v>
      </c>
      <c r="C3" s="5" t="n">
        <v>282189</v>
      </c>
      <c r="D3" s="5" t="n">
        <v>88955</v>
      </c>
      <c r="E3" s="5" t="n">
        <v>905002</v>
      </c>
      <c r="F3" s="5" t="n">
        <v>678023</v>
      </c>
    </row>
    <row r="4" spans="1:6">
      <c r="A4" s="4" t="s">
        <v>394</v>
      </c>
    </row>
    <row r="5" spans="1:6">
      <c r="A5" s="4" t="s">
        <v>393</v>
      </c>
      <c r="C5" s="5" t="n">
        <v>66852</v>
      </c>
      <c r="D5" s="5" t="n">
        <v>80473</v>
      </c>
      <c r="E5" s="5" t="n">
        <v>257266</v>
      </c>
      <c r="F5" s="5" t="n">
        <v>316019</v>
      </c>
    </row>
    <row r="6" spans="1:6">
      <c r="A6" s="4" t="s">
        <v>395</v>
      </c>
    </row>
    <row r="7" spans="1:6">
      <c r="A7" s="4" t="s">
        <v>396</v>
      </c>
      <c r="E7" s="5" t="n">
        <v>10000</v>
      </c>
    </row>
    <row r="8" spans="1:6">
      <c r="A8" s="4" t="s">
        <v>393</v>
      </c>
      <c r="C8" s="5" t="n">
        <v>0</v>
      </c>
      <c r="D8" s="5" t="n">
        <v>10000</v>
      </c>
      <c r="E8" s="5" t="n">
        <v>44750</v>
      </c>
      <c r="F8" s="5" t="n">
        <v>10000</v>
      </c>
    </row>
    <row r="9" spans="1:6">
      <c r="A9" s="4" t="s">
        <v>397</v>
      </c>
    </row>
    <row r="10" spans="1:6">
      <c r="A10" s="4" t="s">
        <v>396</v>
      </c>
      <c r="B10" s="7" t="n">
        <v>25000</v>
      </c>
    </row>
    <row r="11" spans="1:6">
      <c r="A11" s="4" t="s">
        <v>398</v>
      </c>
    </row>
    <row r="12" spans="1:6">
      <c r="A12" s="4" t="s">
        <v>393</v>
      </c>
      <c r="C12" s="5" t="n">
        <v>124454</v>
      </c>
      <c r="D12" s="5" t="n">
        <v>0</v>
      </c>
      <c r="E12" s="5" t="n">
        <v>373954</v>
      </c>
      <c r="F12" s="5" t="n">
        <v>150473</v>
      </c>
    </row>
    <row r="13" spans="1:6">
      <c r="A13" s="4" t="s">
        <v>399</v>
      </c>
      <c r="E13" s="5" t="n">
        <v>25000</v>
      </c>
    </row>
    <row r="14" spans="1:6">
      <c r="A14" s="4" t="s">
        <v>400</v>
      </c>
    </row>
    <row r="15" spans="1:6">
      <c r="A15" s="4" t="s">
        <v>387</v>
      </c>
      <c r="B15" s="5" t="n">
        <v>224500</v>
      </c>
    </row>
    <row r="16" spans="1:6">
      <c r="A16" s="4" t="s">
        <v>401</v>
      </c>
    </row>
    <row r="17" spans="1:6">
      <c r="A17" s="4" t="s">
        <v>387</v>
      </c>
      <c r="B17" s="7" t="n">
        <v>124454</v>
      </c>
    </row>
    <row r="18" spans="1:6">
      <c r="A18" s="4" t="s">
        <v>402</v>
      </c>
    </row>
    <row r="19" spans="1:6">
      <c r="A19" s="4" t="s">
        <v>387</v>
      </c>
      <c r="E19" s="5" t="n">
        <v>20000</v>
      </c>
    </row>
    <row r="20" spans="1:6">
      <c r="A20" s="4" t="s">
        <v>393</v>
      </c>
      <c r="C20" s="5" t="n">
        <v>50000</v>
      </c>
      <c r="D20" s="5" t="n">
        <v>0</v>
      </c>
      <c r="E20" s="5" t="n">
        <v>50000</v>
      </c>
      <c r="F20" s="5" t="n">
        <v>0</v>
      </c>
    </row>
    <row r="21" spans="1:6">
      <c r="A21" s="4" t="s">
        <v>399</v>
      </c>
      <c r="E21" s="5" t="n">
        <v>30000</v>
      </c>
    </row>
    <row r="22" spans="1:6">
      <c r="A22" s="4" t="s">
        <v>403</v>
      </c>
    </row>
    <row r="23" spans="1:6">
      <c r="A23" s="4" t="s">
        <v>392</v>
      </c>
      <c r="C23" s="5" t="n">
        <v>48644</v>
      </c>
      <c r="D23" s="5" t="n">
        <v>94035</v>
      </c>
      <c r="E23" s="5" t="n">
        <v>121721</v>
      </c>
      <c r="F23" s="5" t="n">
        <v>132497</v>
      </c>
    </row>
    <row r="24" spans="1:6">
      <c r="A24" s="4" t="s">
        <v>387</v>
      </c>
      <c r="C24" s="5" t="n">
        <v>14029</v>
      </c>
      <c r="D24" s="5" t="n">
        <v>67112</v>
      </c>
      <c r="E24" s="5" t="n">
        <v>14029</v>
      </c>
      <c r="F24" s="5" t="n">
        <v>67112</v>
      </c>
    </row>
    <row r="25" spans="1:6">
      <c r="A25" s="4" t="s">
        <v>384</v>
      </c>
    </row>
    <row r="26" spans="1:6">
      <c r="A26" s="4" t="s">
        <v>392</v>
      </c>
      <c r="C26" s="5" t="n">
        <v>475000</v>
      </c>
      <c r="D26" s="5" t="n">
        <v>725000</v>
      </c>
      <c r="E26" s="5" t="n">
        <v>975000</v>
      </c>
      <c r="F26" s="5" t="n">
        <v>1225000</v>
      </c>
    </row>
    <row r="27" spans="1:6">
      <c r="A27" s="4" t="s">
        <v>387</v>
      </c>
      <c r="C27" s="5" t="n">
        <v>220079</v>
      </c>
      <c r="E27" s="5" t="n">
        <v>220079</v>
      </c>
      <c r="F27" s="5" t="n">
        <v>975484</v>
      </c>
    </row>
    <row r="28" spans="1:6">
      <c r="A28" s="4" t="s">
        <v>396</v>
      </c>
      <c r="E28" s="5" t="n">
        <v>750000</v>
      </c>
    </row>
    <row r="29" spans="1:6">
      <c r="A29" s="4" t="s">
        <v>393</v>
      </c>
      <c r="C29" s="5" t="n">
        <v>475000</v>
      </c>
      <c r="D29" s="5" t="n">
        <v>725000</v>
      </c>
      <c r="F29" s="5" t="n">
        <v>1225000</v>
      </c>
    </row>
    <row r="30" spans="1:6">
      <c r="A30" s="4" t="s">
        <v>404</v>
      </c>
    </row>
    <row r="31" spans="1:6">
      <c r="A31" s="4" t="s">
        <v>396</v>
      </c>
      <c r="F31" s="5" t="n">
        <v>0</v>
      </c>
    </row>
    <row r="32" spans="1:6">
      <c r="A32" s="4" t="s">
        <v>405</v>
      </c>
    </row>
    <row r="33" spans="1:6">
      <c r="A33" s="4" t="s">
        <v>392</v>
      </c>
      <c r="C33" s="5" t="n">
        <v>79231</v>
      </c>
      <c r="D33" s="5" t="n">
        <v>56538</v>
      </c>
      <c r="E33" s="5" t="n">
        <v>188846</v>
      </c>
      <c r="F33" s="5" t="n">
        <v>161154</v>
      </c>
    </row>
    <row r="34" spans="1:6">
      <c r="A34" s="4" t="s">
        <v>387</v>
      </c>
      <c r="C34" s="5" t="n">
        <v>20000</v>
      </c>
      <c r="E34" s="5" t="n">
        <v>20000</v>
      </c>
    </row>
    <row r="35" spans="1:6">
      <c r="A35" s="4" t="s">
        <v>406</v>
      </c>
    </row>
    <row r="36" spans="1:6">
      <c r="A36" s="4" t="s">
        <v>396</v>
      </c>
      <c r="C36" s="5" t="n">
        <v>7500</v>
      </c>
      <c r="D36" s="5" t="n">
        <v>0</v>
      </c>
      <c r="E36" s="5" t="n">
        <v>20000</v>
      </c>
      <c r="F36" s="5" t="n">
        <v>0</v>
      </c>
    </row>
    <row r="37" spans="1:6">
      <c r="A37" s="4" t="s">
        <v>407</v>
      </c>
    </row>
    <row r="38" spans="1:6">
      <c r="A38" s="4" t="s">
        <v>396</v>
      </c>
      <c r="C38" s="5" t="n">
        <v>7500</v>
      </c>
      <c r="D38" s="5" t="n">
        <v>0</v>
      </c>
      <c r="E38" s="5" t="n">
        <v>20000</v>
      </c>
      <c r="F38" s="5" t="n">
        <v>0</v>
      </c>
    </row>
    <row r="39" spans="1:6">
      <c r="A39" s="4" t="s">
        <v>408</v>
      </c>
    </row>
    <row r="40" spans="1:6">
      <c r="A40" s="4" t="s">
        <v>396</v>
      </c>
      <c r="C40" s="5" t="n">
        <v>7500</v>
      </c>
      <c r="D40" s="5" t="n">
        <v>0</v>
      </c>
      <c r="E40" s="5" t="n">
        <v>20000</v>
      </c>
    </row>
    <row r="41" spans="1:6">
      <c r="A41" s="4" t="s">
        <v>409</v>
      </c>
    </row>
    <row r="42" spans="1:6">
      <c r="A42" s="4" t="s">
        <v>396</v>
      </c>
      <c r="C42" s="7" t="n">
        <v>0</v>
      </c>
      <c r="D42" s="7" t="n">
        <v>0</v>
      </c>
      <c r="E42" s="5" t="n">
        <v>4500</v>
      </c>
      <c r="F42" s="7" t="n">
        <v>0</v>
      </c>
    </row>
    <row r="43" spans="1:6">
      <c r="A43" s="4" t="s">
        <v>410</v>
      </c>
    </row>
    <row r="44" spans="1:6">
      <c r="A44" s="4" t="s">
        <v>387</v>
      </c>
      <c r="E44" s="5" t="n">
        <v>7500</v>
      </c>
    </row>
    <row r="45" spans="1:6">
      <c r="A45" s="4" t="s">
        <v>399</v>
      </c>
      <c r="E45" s="7" t="n">
        <v>12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r="1" spans="1:2">
      <c r="A1" s="1" t="s">
        <v>411</v>
      </c>
      <c r="B1" s="2" t="s">
        <v>412</v>
      </c>
    </row>
    <row r="2" spans="1:2">
      <c r="A2" s="4" t="s">
        <v>413</v>
      </c>
      <c r="B2" s="5" t="n">
        <v>160000</v>
      </c>
    </row>
    <row r="3" spans="1:2">
      <c r="A3" s="4" t="s">
        <v>414</v>
      </c>
      <c r="B3"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520373</v>
      </c>
      <c r="D4" s="7" t="n">
        <v>144059</v>
      </c>
      <c r="E4" s="7" t="n">
        <v>1298112</v>
      </c>
      <c r="F4" s="7" t="n">
        <v>237519</v>
      </c>
    </row>
    <row r="5" spans="1:6">
      <c r="A5" s="4" t="s">
        <v>72</v>
      </c>
      <c r="C5" s="5" t="n">
        <v>19494</v>
      </c>
      <c r="D5" s="5" t="n">
        <v>1100</v>
      </c>
      <c r="E5" s="5" t="n">
        <v>29217</v>
      </c>
      <c r="F5" s="5" t="n">
        <v>2313</v>
      </c>
    </row>
    <row r="6" spans="1:6">
      <c r="A6" s="4" t="s">
        <v>73</v>
      </c>
      <c r="C6" s="5" t="n">
        <v>539867</v>
      </c>
      <c r="D6" s="5" t="n">
        <v>145159</v>
      </c>
      <c r="E6" s="5" t="n">
        <v>1327329</v>
      </c>
      <c r="F6" s="5" t="n">
        <v>239832</v>
      </c>
    </row>
    <row r="7" spans="1:6">
      <c r="A7" s="3" t="s">
        <v>74</v>
      </c>
    </row>
    <row r="8" spans="1:6">
      <c r="A8" s="4" t="s">
        <v>75</v>
      </c>
      <c r="C8" s="5" t="n">
        <v>718532</v>
      </c>
      <c r="D8" s="5" t="n">
        <v>914610</v>
      </c>
      <c r="E8" s="5" t="n">
        <v>1551382</v>
      </c>
      <c r="F8" s="5" t="n">
        <v>1655392</v>
      </c>
    </row>
    <row r="9" spans="1:6">
      <c r="A9" s="4" t="s">
        <v>76</v>
      </c>
      <c r="C9" s="5" t="n">
        <v>329441</v>
      </c>
      <c r="D9" s="5" t="n">
        <v>222623</v>
      </c>
      <c r="E9" s="5" t="n">
        <v>905721</v>
      </c>
      <c r="F9" s="5" t="n">
        <v>657508</v>
      </c>
    </row>
    <row r="10" spans="1:6">
      <c r="A10" s="4" t="s">
        <v>77</v>
      </c>
      <c r="C10" s="5" t="n">
        <v>282189</v>
      </c>
      <c r="D10" s="5" t="n">
        <v>88955</v>
      </c>
      <c r="E10" s="5" t="n">
        <v>905002</v>
      </c>
      <c r="F10" s="5" t="n">
        <v>678023</v>
      </c>
    </row>
    <row r="11" spans="1:6">
      <c r="A11" s="4" t="s">
        <v>78</v>
      </c>
      <c r="C11" s="5" t="n">
        <v>213611</v>
      </c>
      <c r="D11" s="5" t="n">
        <v>142182</v>
      </c>
      <c r="E11" s="5" t="n">
        <v>793619</v>
      </c>
      <c r="F11" s="5" t="n">
        <v>344558</v>
      </c>
    </row>
    <row r="12" spans="1:6">
      <c r="A12" s="4" t="s">
        <v>79</v>
      </c>
      <c r="C12" s="5" t="n">
        <v>211828</v>
      </c>
      <c r="D12" s="5" t="n">
        <v>142787</v>
      </c>
      <c r="E12" s="5" t="n">
        <v>527452</v>
      </c>
      <c r="F12" s="5" t="n">
        <v>288539</v>
      </c>
    </row>
    <row r="13" spans="1:6">
      <c r="A13" s="4" t="s">
        <v>80</v>
      </c>
      <c r="C13" s="5" t="n">
        <v>57372</v>
      </c>
      <c r="D13" s="5" t="n">
        <v>69404</v>
      </c>
      <c r="E13" s="5" t="n">
        <v>187975</v>
      </c>
      <c r="F13" s="5" t="n">
        <v>192189</v>
      </c>
    </row>
    <row r="14" spans="1:6">
      <c r="A14" s="4" t="s">
        <v>81</v>
      </c>
      <c r="C14" s="5" t="n">
        <v>25718</v>
      </c>
      <c r="D14" s="5" t="n">
        <v>32023</v>
      </c>
      <c r="E14" s="5" t="n">
        <v>101628</v>
      </c>
      <c r="F14" s="5" t="n">
        <v>287373</v>
      </c>
    </row>
    <row r="15" spans="1:6">
      <c r="A15" s="4" t="s">
        <v>82</v>
      </c>
      <c r="C15" s="5" t="n">
        <v>4192</v>
      </c>
      <c r="D15" s="5" t="n">
        <v>3747</v>
      </c>
      <c r="E15" s="5" t="n">
        <v>12207</v>
      </c>
      <c r="F15" s="5" t="n">
        <v>11531</v>
      </c>
    </row>
    <row r="16" spans="1:6">
      <c r="A16" s="4" t="s">
        <v>83</v>
      </c>
      <c r="C16" s="5" t="n">
        <v>1842883</v>
      </c>
      <c r="D16" s="5" t="n">
        <v>1616331</v>
      </c>
      <c r="E16" s="5" t="n">
        <v>4984986</v>
      </c>
      <c r="F16" s="5" t="n">
        <v>4115113</v>
      </c>
    </row>
    <row r="17" spans="1:6">
      <c r="A17" s="4" t="s">
        <v>84</v>
      </c>
      <c r="C17" s="5" t="n">
        <v>-1303016</v>
      </c>
      <c r="D17" s="5" t="n">
        <v>-1471172</v>
      </c>
      <c r="E17" s="5" t="n">
        <v>-3657657</v>
      </c>
      <c r="F17" s="5" t="n">
        <v>-3875281</v>
      </c>
    </row>
    <row r="18" spans="1:6">
      <c r="A18" s="3" t="s">
        <v>85</v>
      </c>
    </row>
    <row r="19" spans="1:6">
      <c r="A19" s="4" t="s">
        <v>86</v>
      </c>
      <c r="C19" s="5" t="n">
        <v>-122225</v>
      </c>
      <c r="D19" s="7" t="n">
        <v>-199986</v>
      </c>
      <c r="E19" s="5" t="n">
        <v>-596452</v>
      </c>
      <c r="F19" s="7" t="n">
        <v>-433681</v>
      </c>
    </row>
    <row r="20" spans="1:6">
      <c r="A20" s="4" t="s">
        <v>87</v>
      </c>
      <c r="C20" s="5" t="n">
        <v>4906</v>
      </c>
      <c r="D20" s="4" t="s">
        <v>31</v>
      </c>
      <c r="E20" s="5" t="n">
        <v>14756</v>
      </c>
      <c r="F20" s="4" t="s">
        <v>31</v>
      </c>
    </row>
    <row r="21" spans="1:6">
      <c r="A21" s="4" t="s">
        <v>88</v>
      </c>
      <c r="C21" s="5" t="n">
        <v>-117319</v>
      </c>
      <c r="D21" s="7" t="n">
        <v>-199986</v>
      </c>
      <c r="E21" s="5" t="n">
        <v>-581696</v>
      </c>
      <c r="F21" s="7" t="n">
        <v>-433681</v>
      </c>
    </row>
    <row r="22" spans="1:6">
      <c r="A22" s="4" t="s">
        <v>89</v>
      </c>
      <c r="C22" s="7" t="n">
        <v>-1420335</v>
      </c>
      <c r="D22" s="7" t="n">
        <v>-1671158</v>
      </c>
      <c r="E22" s="7" t="n">
        <v>-4239353</v>
      </c>
      <c r="F22" s="7" t="n">
        <v>-4308962</v>
      </c>
    </row>
    <row r="23" spans="1:6">
      <c r="A23" s="4" t="s">
        <v>90</v>
      </c>
      <c r="B23" s="4" t="s">
        <v>91</v>
      </c>
      <c r="C23" s="9" t="n">
        <v>-0.06</v>
      </c>
      <c r="D23" s="9" t="n">
        <v>-0.11</v>
      </c>
      <c r="E23" s="9" t="n">
        <v>-0.19</v>
      </c>
      <c r="F23" s="9" t="n">
        <v>-0.37</v>
      </c>
    </row>
    <row r="24" spans="1:6">
      <c r="A24" s="4" t="s">
        <v>92</v>
      </c>
      <c r="B24" s="4" t="s">
        <v>91</v>
      </c>
      <c r="C24" s="5" t="n">
        <v>24518881</v>
      </c>
      <c r="D24" s="5" t="n">
        <v>15711788</v>
      </c>
      <c r="E24" s="5" t="n">
        <v>22571123</v>
      </c>
      <c r="F24" s="5" t="n">
        <v>11668035</v>
      </c>
    </row>
    <row r="25" spans="1:6">
      <c r="A25" t="n"/>
    </row>
    <row r="26" spans="1:6">
      <c r="A26" s="4" t="s">
        <v>91</v>
      </c>
      <c r="B26" s="4" t="s">
        <v>93</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6"/>
    <col customWidth="1" max="13" min="13" width="33"/>
    <col customWidth="1" max="14" min="14" width="29"/>
    <col customWidth="1" max="15" min="15" width="12"/>
  </cols>
  <sheetData>
    <row r="1" spans="1:15">
      <c r="A1" s="1" t="s">
        <v>94</v>
      </c>
      <c r="C1" s="2" t="s">
        <v>95</v>
      </c>
      <c r="E1" s="2" t="s">
        <v>96</v>
      </c>
      <c r="F1" s="2" t="s">
        <v>97</v>
      </c>
      <c r="G1" s="2" t="s">
        <v>98</v>
      </c>
      <c r="H1" s="2" t="s">
        <v>99</v>
      </c>
      <c r="I1" s="2" t="s">
        <v>100</v>
      </c>
      <c r="J1" s="2" t="s">
        <v>101</v>
      </c>
      <c r="K1" s="2" t="s">
        <v>102</v>
      </c>
      <c r="L1" s="2" t="s">
        <v>103</v>
      </c>
      <c r="M1" s="2" t="s">
        <v>104</v>
      </c>
      <c r="N1" s="2" t="s">
        <v>105</v>
      </c>
      <c r="O1" s="2" t="s">
        <v>106</v>
      </c>
    </row>
    <row r="2" spans="1:15">
      <c r="A2" s="4" t="s">
        <v>107</v>
      </c>
      <c r="C2" s="7" t="n">
        <v>956723</v>
      </c>
      <c r="D2" s="4" t="s">
        <v>91</v>
      </c>
      <c r="K2" s="4" t="s">
        <v>31</v>
      </c>
      <c r="L2" s="7" t="n">
        <v>6323319</v>
      </c>
      <c r="M2" s="4" t="s">
        <v>31</v>
      </c>
      <c r="N2" s="7" t="n">
        <v>-9281498</v>
      </c>
      <c r="O2" s="7" t="n">
        <v>-2001456</v>
      </c>
    </row>
    <row r="3" spans="1:15">
      <c r="A3" s="4" t="s">
        <v>108</v>
      </c>
      <c r="C3" s="5" t="n">
        <v>9567228</v>
      </c>
      <c r="D3" s="4" t="s">
        <v>91</v>
      </c>
      <c r="K3" s="4" t="s">
        <v>31</v>
      </c>
    </row>
    <row r="4" spans="1:15">
      <c r="A4" s="4" t="s">
        <v>109</v>
      </c>
      <c r="C4" s="7" t="n">
        <v>611991</v>
      </c>
      <c r="D4" s="4" t="s">
        <v>91</v>
      </c>
      <c r="L4" s="5" t="n">
        <v>2447966</v>
      </c>
      <c r="O4" s="5" t="n">
        <v>3059957</v>
      </c>
    </row>
    <row r="5" spans="1:15">
      <c r="A5" s="4" t="s">
        <v>110</v>
      </c>
      <c r="B5" s="4" t="s">
        <v>91</v>
      </c>
      <c r="C5" s="5" t="n">
        <v>6119914</v>
      </c>
    </row>
    <row r="6" spans="1:15">
      <c r="A6" s="4" t="s">
        <v>111</v>
      </c>
      <c r="C6" s="7" t="n">
        <v>303885</v>
      </c>
      <c r="D6" s="4" t="s">
        <v>91</v>
      </c>
      <c r="L6" s="5" t="n">
        <v>2791833</v>
      </c>
      <c r="O6" s="5" t="n">
        <v>3095718</v>
      </c>
    </row>
    <row r="7" spans="1:15">
      <c r="A7" s="4" t="s">
        <v>112</v>
      </c>
      <c r="B7" s="4" t="s">
        <v>91</v>
      </c>
      <c r="C7" s="5" t="n">
        <v>3038844</v>
      </c>
    </row>
    <row r="8" spans="1:15">
      <c r="A8" s="4" t="s">
        <v>113</v>
      </c>
      <c r="E8" s="7" t="n">
        <v>1000</v>
      </c>
      <c r="L8" s="5" t="n">
        <v>999000</v>
      </c>
      <c r="O8" s="5" t="n">
        <v>1000000</v>
      </c>
    </row>
    <row r="9" spans="1:15">
      <c r="A9" s="4" t="s">
        <v>114</v>
      </c>
      <c r="E9" s="5" t="n">
        <v>1000000</v>
      </c>
    </row>
    <row r="10" spans="1:15">
      <c r="A10" s="4" t="s">
        <v>113</v>
      </c>
      <c r="F10" s="7" t="n">
        <v>410</v>
      </c>
      <c r="L10" s="5" t="n">
        <v>409590</v>
      </c>
      <c r="O10" s="5" t="n">
        <v>410000</v>
      </c>
    </row>
    <row r="11" spans="1:15">
      <c r="A11" s="4" t="s">
        <v>114</v>
      </c>
      <c r="F11" s="5" t="n">
        <v>410000</v>
      </c>
    </row>
    <row r="12" spans="1:15">
      <c r="A12" s="4" t="s">
        <v>113</v>
      </c>
      <c r="G12" s="7" t="n">
        <v>400</v>
      </c>
      <c r="L12" s="5" t="n">
        <v>399625</v>
      </c>
      <c r="O12" s="5" t="n">
        <v>400025</v>
      </c>
    </row>
    <row r="13" spans="1:15">
      <c r="A13" s="4" t="s">
        <v>114</v>
      </c>
      <c r="G13" s="5" t="n">
        <v>400025</v>
      </c>
    </row>
    <row r="14" spans="1:15">
      <c r="A14" s="4" t="s">
        <v>113</v>
      </c>
      <c r="H14" s="7" t="n">
        <v>173</v>
      </c>
      <c r="L14" s="5" t="n">
        <v>172827</v>
      </c>
      <c r="O14" s="5" t="n">
        <v>173000</v>
      </c>
    </row>
    <row r="15" spans="1:15">
      <c r="A15" s="4" t="s">
        <v>114</v>
      </c>
      <c r="H15" s="5" t="n">
        <v>173000</v>
      </c>
    </row>
    <row r="16" spans="1:15">
      <c r="A16" s="4" t="s">
        <v>113</v>
      </c>
      <c r="I16" s="7" t="n">
        <v>461</v>
      </c>
      <c r="L16" s="5" t="n">
        <v>460539</v>
      </c>
      <c r="O16" s="5" t="n">
        <v>461000</v>
      </c>
    </row>
    <row r="17" spans="1:15">
      <c r="A17" s="4" t="s">
        <v>114</v>
      </c>
      <c r="I17" s="5" t="n">
        <v>461000</v>
      </c>
    </row>
    <row r="18" spans="1:15">
      <c r="A18" s="4" t="s">
        <v>113</v>
      </c>
      <c r="J18" s="7" t="n">
        <v>1400</v>
      </c>
      <c r="L18" s="5" t="n">
        <v>1398600</v>
      </c>
      <c r="O18" s="5" t="n">
        <v>1400000</v>
      </c>
    </row>
    <row r="19" spans="1:15">
      <c r="A19" s="4" t="s">
        <v>114</v>
      </c>
      <c r="J19" s="5" t="n">
        <v>1400000</v>
      </c>
    </row>
    <row r="20" spans="1:15">
      <c r="A20" s="4" t="s">
        <v>115</v>
      </c>
      <c r="C20" s="7" t="n">
        <v>285512</v>
      </c>
      <c r="D20" s="4" t="s">
        <v>91</v>
      </c>
      <c r="F20" s="7" t="n">
        <v>-410</v>
      </c>
      <c r="G20" s="7" t="n">
        <v>-400</v>
      </c>
      <c r="H20" s="7" t="n">
        <v>-173</v>
      </c>
      <c r="I20" s="7" t="n">
        <v>-461</v>
      </c>
      <c r="L20" s="5" t="n">
        <v>-284068</v>
      </c>
    </row>
    <row r="21" spans="1:15">
      <c r="A21" s="4" t="s">
        <v>116</v>
      </c>
      <c r="C21" s="5" t="n">
        <v>2855117</v>
      </c>
      <c r="D21" s="4" t="s">
        <v>91</v>
      </c>
      <c r="F21" s="5" t="n">
        <v>-410000</v>
      </c>
      <c r="G21" s="5" t="n">
        <v>-400025</v>
      </c>
      <c r="H21" s="5" t="n">
        <v>-173000</v>
      </c>
      <c r="I21" s="5" t="n">
        <v>-461000</v>
      </c>
    </row>
    <row r="22" spans="1:15">
      <c r="A22" s="4" t="s">
        <v>117</v>
      </c>
      <c r="L22" s="5" t="n">
        <v>-204526</v>
      </c>
      <c r="O22" s="5" t="n">
        <v>-204526</v>
      </c>
    </row>
    <row r="23" spans="1:15">
      <c r="A23" s="4" t="s">
        <v>118</v>
      </c>
      <c r="N23" s="5" t="n">
        <v>-5401754</v>
      </c>
      <c r="O23" s="5" t="n">
        <v>-5401754</v>
      </c>
    </row>
    <row r="24" spans="1:15">
      <c r="A24" s="4" t="s">
        <v>119</v>
      </c>
      <c r="C24" s="7" t="n">
        <v>2158111</v>
      </c>
      <c r="D24" s="4" t="s">
        <v>91</v>
      </c>
      <c r="E24" s="7" t="n">
        <v>1000</v>
      </c>
      <c r="F24" s="4" t="s">
        <v>31</v>
      </c>
      <c r="G24" s="4" t="s">
        <v>31</v>
      </c>
      <c r="H24" s="4" t="s">
        <v>31</v>
      </c>
      <c r="I24" s="4" t="s">
        <v>31</v>
      </c>
      <c r="J24" s="7" t="n">
        <v>1400</v>
      </c>
      <c r="K24" s="4" t="s">
        <v>31</v>
      </c>
      <c r="L24" s="5" t="n">
        <v>14914705</v>
      </c>
      <c r="M24" s="4" t="s">
        <v>31</v>
      </c>
      <c r="N24" s="7" t="n">
        <v>-14683252</v>
      </c>
      <c r="O24" s="5" t="n">
        <v>2391964</v>
      </c>
    </row>
    <row r="25" spans="1:15">
      <c r="A25" s="4" t="s">
        <v>120</v>
      </c>
      <c r="C25" s="5" t="n">
        <v>21581103</v>
      </c>
      <c r="D25" s="4" t="s">
        <v>91</v>
      </c>
      <c r="E25" s="5" t="n">
        <v>1000000</v>
      </c>
      <c r="F25" s="4" t="s">
        <v>31</v>
      </c>
      <c r="G25" s="4" t="s">
        <v>31</v>
      </c>
      <c r="H25" s="4" t="s">
        <v>31</v>
      </c>
      <c r="I25" s="4" t="s">
        <v>31</v>
      </c>
      <c r="J25" s="5" t="n">
        <v>1400000</v>
      </c>
      <c r="K25" s="4" t="s">
        <v>31</v>
      </c>
    </row>
    <row r="26" spans="1:15">
      <c r="A26" s="4" t="s">
        <v>109</v>
      </c>
      <c r="L26" s="5" t="n">
        <v>4321760</v>
      </c>
      <c r="O26" s="5" t="n">
        <v>4326086</v>
      </c>
    </row>
    <row r="27" spans="1:15">
      <c r="A27" s="4" t="s">
        <v>121</v>
      </c>
      <c r="B27" s="4" t="s">
        <v>91</v>
      </c>
      <c r="C27" s="7" t="n">
        <v>4326</v>
      </c>
    </row>
    <row r="28" spans="1:15">
      <c r="A28" s="4" t="s">
        <v>122</v>
      </c>
      <c r="B28" s="4" t="s">
        <v>91</v>
      </c>
      <c r="C28" s="5" t="n">
        <v>4326086</v>
      </c>
    </row>
    <row r="29" spans="1:15">
      <c r="A29" s="4" t="s">
        <v>113</v>
      </c>
      <c r="J29" s="7" t="n">
        <v>600</v>
      </c>
      <c r="K29" s="7" t="n">
        <v>5670</v>
      </c>
      <c r="L29" s="5" t="n">
        <v>6263231</v>
      </c>
      <c r="M29" s="4" t="s">
        <v>31</v>
      </c>
      <c r="N29" s="4" t="s">
        <v>31</v>
      </c>
      <c r="O29" s="7" t="n">
        <v>6269500</v>
      </c>
    </row>
    <row r="30" spans="1:15">
      <c r="A30" s="4" t="s">
        <v>114</v>
      </c>
      <c r="J30" s="5" t="n">
        <v>600000</v>
      </c>
      <c r="K30" s="5" t="n">
        <v>5669500</v>
      </c>
    </row>
    <row r="31" spans="1:15">
      <c r="A31" s="4" t="s">
        <v>115</v>
      </c>
      <c r="C31" s="7" t="n">
        <v>1575</v>
      </c>
      <c r="D31" s="4" t="s">
        <v>91</v>
      </c>
      <c r="J31" s="7" t="n">
        <v>-1750</v>
      </c>
      <c r="K31" s="7" t="n">
        <v>-4460</v>
      </c>
      <c r="L31" s="5" t="n">
        <v>4634</v>
      </c>
      <c r="M31" s="4" t="s">
        <v>31</v>
      </c>
      <c r="N31" s="4" t="s">
        <v>31</v>
      </c>
      <c r="O31" s="4" t="s">
        <v>31</v>
      </c>
    </row>
    <row r="32" spans="1:15">
      <c r="A32" s="4" t="s">
        <v>116</v>
      </c>
      <c r="C32" s="5" t="n">
        <v>1574120</v>
      </c>
      <c r="D32" s="4" t="s">
        <v>91</v>
      </c>
      <c r="J32" s="5" t="n">
        <v>-1750000</v>
      </c>
      <c r="K32" s="5" t="n">
        <v>-4459500</v>
      </c>
    </row>
    <row r="33" spans="1:15">
      <c r="A33" s="4" t="s">
        <v>117</v>
      </c>
      <c r="L33" s="5" t="n">
        <v>-217888</v>
      </c>
      <c r="O33" s="7" t="n">
        <v>-217888</v>
      </c>
    </row>
    <row r="34" spans="1:15">
      <c r="A34" s="4" t="s">
        <v>118</v>
      </c>
      <c r="N34" s="7" t="n">
        <v>-4239353</v>
      </c>
      <c r="O34" s="5" t="n">
        <v>-4239353</v>
      </c>
    </row>
    <row r="35" spans="1:15">
      <c r="A35" s="4" t="s">
        <v>123</v>
      </c>
      <c r="C35" s="7" t="n">
        <v>2164012</v>
      </c>
      <c r="D35" s="4" t="s">
        <v>91</v>
      </c>
      <c r="E35" s="7" t="n">
        <v>1000</v>
      </c>
      <c r="J35" s="7" t="n">
        <v>250</v>
      </c>
      <c r="K35" s="7" t="n">
        <v>1210</v>
      </c>
      <c r="L35" s="7" t="n">
        <v>25286442</v>
      </c>
      <c r="M35" s="4" t="s">
        <v>31</v>
      </c>
      <c r="N35" s="7" t="n">
        <v>-18922605</v>
      </c>
      <c r="O35" s="7" t="n">
        <v>8530309</v>
      </c>
    </row>
    <row r="36" spans="1:15">
      <c r="A36" s="4" t="s">
        <v>124</v>
      </c>
      <c r="C36" s="5" t="n">
        <v>27481309</v>
      </c>
      <c r="D36" s="4" t="s">
        <v>91</v>
      </c>
      <c r="E36" s="5" t="n">
        <v>1000000</v>
      </c>
      <c r="J36" s="5" t="n">
        <v>250000</v>
      </c>
      <c r="K36" s="5" t="n">
        <v>1210000</v>
      </c>
    </row>
    <row r="37" spans="1:15">
      <c r="A37" t="n"/>
    </row>
    <row r="38" spans="1:15">
      <c r="A38" s="4" t="s">
        <v>91</v>
      </c>
      <c r="B38" s="4" t="s">
        <v>93</v>
      </c>
    </row>
  </sheetData>
  <mergeCells count="4">
    <mergeCell ref="A1:B1"/>
    <mergeCell ref="C1:D1"/>
    <mergeCell ref="A37:N37"/>
    <mergeCell ref="B38:N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v>
      </c>
      <c r="B1" s="2" t="s">
        <v>2</v>
      </c>
      <c r="C1" s="2" t="s">
        <v>25</v>
      </c>
    </row>
    <row r="2" spans="1:3">
      <c r="A2" s="3" t="s">
        <v>126</v>
      </c>
    </row>
    <row r="3" spans="1:3">
      <c r="A3" s="4" t="s">
        <v>127</v>
      </c>
      <c r="B3" s="7" t="n">
        <v>1</v>
      </c>
      <c r="C3" s="9" t="n">
        <v>0.5</v>
      </c>
    </row>
    <row r="4" spans="1:3">
      <c r="A4" s="4" t="s">
        <v>127</v>
      </c>
      <c r="C4" s="5" t="n">
        <v>1</v>
      </c>
    </row>
    <row r="5" spans="1:3">
      <c r="A5" s="4" t="s">
        <v>127</v>
      </c>
      <c r="C5" s="10" t="n">
        <v>1.5</v>
      </c>
    </row>
    <row r="6" spans="1:3">
      <c r="A6" s="4" t="s">
        <v>127</v>
      </c>
      <c r="C6" s="7"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8</v>
      </c>
      <c r="B1" s="2" t="s">
        <v>1</v>
      </c>
    </row>
    <row r="2" spans="1:3">
      <c r="B2" s="2" t="s">
        <v>2</v>
      </c>
      <c r="C2" s="2" t="s">
        <v>69</v>
      </c>
    </row>
    <row r="3" spans="1:3">
      <c r="A3" s="3" t="s">
        <v>129</v>
      </c>
    </row>
    <row r="4" spans="1:3">
      <c r="A4" s="4" t="s">
        <v>118</v>
      </c>
      <c r="B4" s="7" t="n">
        <v>-4239353</v>
      </c>
      <c r="C4" s="7" t="n">
        <v>-4308962</v>
      </c>
    </row>
    <row r="5" spans="1:3">
      <c r="A5" s="3" t="s">
        <v>130</v>
      </c>
    </row>
    <row r="6" spans="1:3">
      <c r="A6" s="4" t="s">
        <v>78</v>
      </c>
      <c r="B6" s="5" t="n">
        <v>793619</v>
      </c>
      <c r="C6" s="5" t="n">
        <v>344558</v>
      </c>
    </row>
    <row r="7" spans="1:3">
      <c r="A7" s="4" t="s">
        <v>82</v>
      </c>
      <c r="B7" s="5" t="n">
        <v>12207</v>
      </c>
      <c r="C7" s="5" t="n">
        <v>11531</v>
      </c>
    </row>
    <row r="8" spans="1:3">
      <c r="A8" s="4" t="s">
        <v>131</v>
      </c>
      <c r="B8" s="5" t="n">
        <v>77781</v>
      </c>
      <c r="C8" s="7" t="n">
        <v>40267</v>
      </c>
    </row>
    <row r="9" spans="1:3">
      <c r="A9" s="3" t="s">
        <v>132</v>
      </c>
    </row>
    <row r="10" spans="1:3">
      <c r="A10" s="4" t="s">
        <v>29</v>
      </c>
      <c r="B10" s="5" t="n">
        <v>-81073</v>
      </c>
      <c r="C10" s="4" t="s">
        <v>31</v>
      </c>
    </row>
    <row r="11" spans="1:3">
      <c r="A11" s="4" t="s">
        <v>30</v>
      </c>
      <c r="B11" s="5" t="n">
        <v>-10384</v>
      </c>
      <c r="C11" s="7" t="n">
        <v>-70570</v>
      </c>
    </row>
    <row r="12" spans="1:3">
      <c r="A12" s="4" t="s">
        <v>133</v>
      </c>
      <c r="B12" s="5" t="n">
        <v>3490</v>
      </c>
      <c r="C12" s="4" t="s">
        <v>31</v>
      </c>
    </row>
    <row r="13" spans="1:3">
      <c r="A13" s="3" t="s">
        <v>134</v>
      </c>
    </row>
    <row r="14" spans="1:3">
      <c r="A14" s="4" t="s">
        <v>41</v>
      </c>
      <c r="B14" s="5" t="n">
        <v>410048</v>
      </c>
      <c r="C14" s="7" t="n">
        <v>74898</v>
      </c>
    </row>
    <row r="15" spans="1:3">
      <c r="A15" s="4" t="s">
        <v>135</v>
      </c>
      <c r="C15" s="5" t="n">
        <v>51011</v>
      </c>
    </row>
    <row r="16" spans="1:3">
      <c r="A16" s="4" t="s">
        <v>42</v>
      </c>
      <c r="B16" s="5" t="n">
        <v>-12786</v>
      </c>
      <c r="C16" s="5" t="n">
        <v>-7132</v>
      </c>
    </row>
    <row r="17" spans="1:3">
      <c r="A17" s="4" t="s">
        <v>136</v>
      </c>
      <c r="B17" s="5" t="n">
        <v>97724</v>
      </c>
      <c r="C17" s="5" t="n">
        <v>1225000</v>
      </c>
    </row>
    <row r="18" spans="1:3">
      <c r="A18" s="4" t="s">
        <v>137</v>
      </c>
      <c r="B18" s="5" t="n">
        <v>-2948727</v>
      </c>
      <c r="C18" s="5" t="n">
        <v>-2639399</v>
      </c>
    </row>
    <row r="19" spans="1:3">
      <c r="A19" s="3" t="s">
        <v>138</v>
      </c>
    </row>
    <row r="20" spans="1:3">
      <c r="A20" s="4" t="s">
        <v>139</v>
      </c>
      <c r="B20" s="5" t="n">
        <v>-4271850</v>
      </c>
      <c r="C20" s="5" t="n">
        <v>-2587016</v>
      </c>
    </row>
    <row r="21" spans="1:3">
      <c r="A21" s="4" t="s">
        <v>140</v>
      </c>
      <c r="B21" s="5" t="n">
        <v>1034328</v>
      </c>
      <c r="C21" s="5" t="n">
        <v>177864</v>
      </c>
    </row>
    <row r="22" spans="1:3">
      <c r="A22" s="4" t="s">
        <v>141</v>
      </c>
      <c r="C22" s="5" t="n">
        <v>-427196</v>
      </c>
    </row>
    <row r="23" spans="1:3">
      <c r="A23" s="4" t="s">
        <v>142</v>
      </c>
      <c r="B23" s="5" t="n">
        <v>-19117</v>
      </c>
      <c r="C23" s="5" t="n">
        <v>-2646</v>
      </c>
    </row>
    <row r="24" spans="1:3">
      <c r="A24" s="4" t="s">
        <v>143</v>
      </c>
      <c r="B24" s="7" t="n">
        <v>-3256639</v>
      </c>
      <c r="C24" s="5" t="n">
        <v>-2838994</v>
      </c>
    </row>
    <row r="25" spans="1:3">
      <c r="A25" s="3" t="s">
        <v>144</v>
      </c>
    </row>
    <row r="26" spans="1:3">
      <c r="A26" s="4" t="s">
        <v>145</v>
      </c>
      <c r="B26" s="4" t="s">
        <v>31</v>
      </c>
      <c r="C26" s="5" t="n">
        <v>1730000</v>
      </c>
    </row>
    <row r="27" spans="1:3">
      <c r="A27" s="4" t="s">
        <v>146</v>
      </c>
      <c r="B27" s="7" t="n">
        <v>400000</v>
      </c>
      <c r="C27" s="5" t="n">
        <v>640000</v>
      </c>
    </row>
    <row r="28" spans="1:3">
      <c r="A28" s="4" t="s">
        <v>147</v>
      </c>
      <c r="B28" s="5" t="n">
        <v>-400000</v>
      </c>
      <c r="C28" s="7" t="n">
        <v>-690000</v>
      </c>
    </row>
    <row r="29" spans="1:3">
      <c r="A29" s="4" t="s">
        <v>148</v>
      </c>
      <c r="B29" s="7" t="n">
        <v>-2230000</v>
      </c>
      <c r="C29" s="4" t="s">
        <v>31</v>
      </c>
    </row>
    <row r="30" spans="1:3">
      <c r="A30" s="4" t="s">
        <v>149</v>
      </c>
      <c r="B30" s="4" t="s">
        <v>31</v>
      </c>
      <c r="C30" s="7" t="n">
        <v>288029</v>
      </c>
    </row>
    <row r="31" spans="1:3">
      <c r="A31" s="4" t="s">
        <v>150</v>
      </c>
      <c r="B31" s="4" t="s">
        <v>31</v>
      </c>
      <c r="C31" s="5" t="n">
        <v>1170061</v>
      </c>
    </row>
    <row r="32" spans="1:3">
      <c r="A32" s="4" t="s">
        <v>151</v>
      </c>
      <c r="B32" s="7" t="n">
        <v>-217888</v>
      </c>
      <c r="C32" s="7" t="n">
        <v>-29918</v>
      </c>
    </row>
    <row r="33" spans="1:3">
      <c r="A33" s="4" t="s">
        <v>152</v>
      </c>
      <c r="B33" s="5" t="n">
        <v>5940000</v>
      </c>
      <c r="C33" s="4" t="s">
        <v>31</v>
      </c>
    </row>
    <row r="34" spans="1:3">
      <c r="A34" s="4" t="s">
        <v>153</v>
      </c>
      <c r="B34" s="5" t="n">
        <v>3917524</v>
      </c>
      <c r="C34" s="7" t="n">
        <v>4455650</v>
      </c>
    </row>
    <row r="35" spans="1:3">
      <c r="A35" s="4" t="s">
        <v>154</v>
      </c>
      <c r="B35" s="5" t="n">
        <v>7469636</v>
      </c>
      <c r="C35" s="5" t="n">
        <v>7563822</v>
      </c>
    </row>
    <row r="36" spans="1:3">
      <c r="A36" s="4" t="s">
        <v>155</v>
      </c>
      <c r="B36" s="5" t="n">
        <v>1264270</v>
      </c>
      <c r="C36" s="5" t="n">
        <v>2085429</v>
      </c>
    </row>
    <row r="37" spans="1:3">
      <c r="A37" s="4" t="s">
        <v>156</v>
      </c>
      <c r="B37" s="5" t="n">
        <v>433712</v>
      </c>
      <c r="C37" s="5" t="n">
        <v>281879</v>
      </c>
    </row>
    <row r="38" spans="1:3">
      <c r="A38" s="4" t="s">
        <v>157</v>
      </c>
      <c r="B38" s="5" t="n">
        <v>1697982</v>
      </c>
      <c r="C38" s="5" t="n">
        <v>2367308</v>
      </c>
    </row>
    <row r="39" spans="1:3">
      <c r="A39" s="3" t="s">
        <v>158</v>
      </c>
    </row>
    <row r="40" spans="1:3">
      <c r="A40" s="4" t="s">
        <v>159</v>
      </c>
      <c r="B40" s="7" t="n">
        <v>504500</v>
      </c>
      <c r="C40" s="7" t="n">
        <v>320379</v>
      </c>
    </row>
    <row r="41" spans="1:3">
      <c r="A41" s="4" t="s">
        <v>160</v>
      </c>
      <c r="B41" s="4" t="s">
        <v>31</v>
      </c>
      <c r="C41" s="4" t="s">
        <v>31</v>
      </c>
    </row>
    <row r="42" spans="1:3">
      <c r="A42" s="4" t="s">
        <v>161</v>
      </c>
      <c r="B42" s="4" t="s">
        <v>31</v>
      </c>
      <c r="C42" s="7" t="n">
        <v>526305</v>
      </c>
    </row>
    <row r="43" spans="1:3">
      <c r="A43" s="4" t="s">
        <v>162</v>
      </c>
      <c r="B43" s="7" t="n">
        <v>261608</v>
      </c>
      <c r="C43" s="5" t="n">
        <v>975484</v>
      </c>
    </row>
    <row r="44" spans="1:3">
      <c r="A44" s="4" t="s">
        <v>163</v>
      </c>
      <c r="B44" s="4" t="s">
        <v>31</v>
      </c>
      <c r="C44" s="7" t="n">
        <v>90000</v>
      </c>
    </row>
    <row r="45" spans="1:3">
      <c r="A45" s="4" t="s">
        <v>164</v>
      </c>
      <c r="B45" s="7" t="n">
        <v>279500</v>
      </c>
      <c r="C45" s="4" t="s">
        <v>31</v>
      </c>
    </row>
    <row r="46" spans="1:3">
      <c r="A46" s="4" t="s">
        <v>165</v>
      </c>
      <c r="B46" s="7" t="n">
        <v>146954</v>
      </c>
      <c r="C46" s="4" t="s">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Loans Receivable</vt:lpstr>
      <vt:lpstr>Property and Equipment</vt:lpstr>
      <vt:lpstr>Senior Debt</vt:lpstr>
      <vt:lpstr>Working Capital Loans</vt:lpstr>
      <vt:lpstr>Stockholders' Equity</vt:lpstr>
      <vt:lpstr>Concentration of Credit Risk</vt:lpstr>
      <vt:lpstr>Commitments and Contingencies</vt:lpstr>
      <vt:lpstr>Related Party Transactions</vt:lpstr>
      <vt:lpstr>Rights Offering  and Change In </vt:lpstr>
      <vt:lpstr>Subsequent Events</vt:lpstr>
      <vt:lpstr>Summary of Significant Accoun19</vt:lpstr>
      <vt:lpstr>Summary of Significant Accoun20</vt:lpstr>
      <vt:lpstr>Loans Receivable (Tables)</vt:lpstr>
      <vt:lpstr>Property and Equipment (Tables)</vt:lpstr>
      <vt:lpstr>Summary of Significant Accoun23</vt:lpstr>
      <vt:lpstr>Summary of Significant Accoun24</vt:lpstr>
      <vt:lpstr>Loans Receivable - Summary of L</vt:lpstr>
      <vt:lpstr>Loans Receivable - Reconciliati</vt:lpstr>
      <vt:lpstr>Loans Receivable - Summary of A</vt:lpstr>
      <vt:lpstr>Loans Receivable - Summary of28</vt:lpstr>
      <vt:lpstr>Property and Equipment (Details</vt:lpstr>
      <vt:lpstr>Property and Equipment - Summar</vt:lpstr>
      <vt:lpstr>Senior Debt (Details Narrative)</vt:lpstr>
      <vt:lpstr>Working Capital Loans (Details </vt:lpstr>
      <vt:lpstr>Stockholders' Equity (Details N</vt:lpstr>
      <vt:lpstr>Commitments and Contingencies (</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07:53Z</dcterms:created>
  <dcterms:modified xmlns:dcterms="http://purl.org/dc/terms/" xmlns:xsi="http://www.w3.org/2001/XMLSchema-instance" xsi:type="dcterms:W3CDTF">2015-10-30T15:07:53Z</dcterms:modified>
  <dc:title xmlns:dc="http://purl.org/dc/elements/1.1/">Untitled</dc:title>
  <dc:description xmlns:dc="http://purl.org/dc/elements/1.1/"/>
  <dc:subject xmlns:dc="http://purl.org/dc/elements/1.1/"/>
  <cp:keywords/>
  <cp:category/>
</cp:coreProperties>
</file>